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BANK INDEBTEDNESS" sheetId="11" state="visible" r:id="rId11"/>
    <sheet xmlns:r="http://schemas.openxmlformats.org/officeDocument/2006/relationships" name="CAPITAL STOCK" sheetId="12" state="visible" r:id="rId12"/>
    <sheet xmlns:r="http://schemas.openxmlformats.org/officeDocument/2006/relationships" name="RESTRICTED SHARE PLAN" sheetId="13" state="visible" r:id="rId13"/>
    <sheet xmlns:r="http://schemas.openxmlformats.org/officeDocument/2006/relationships" name="SEGMENT INFORMATION" sheetId="14" state="visible" r:id="rId14"/>
    <sheet xmlns:r="http://schemas.openxmlformats.org/officeDocument/2006/relationships" name="RISKS" sheetId="15" state="visible" r:id="rId15"/>
    <sheet xmlns:r="http://schemas.openxmlformats.org/officeDocument/2006/relationships" name="LEGAL PROCEEDING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ROPERTY, PLANT AND EQUIPMENT (" sheetId="20" state="visible" r:id="rId20"/>
    <sheet xmlns:r="http://schemas.openxmlformats.org/officeDocument/2006/relationships" name="INTANGIBLE ASSETS (Tables)" sheetId="21" state="visible" r:id="rId21"/>
    <sheet xmlns:r="http://schemas.openxmlformats.org/officeDocument/2006/relationships" name="SEGMENT INFORMATION (Tables)" sheetId="22" state="visible" r:id="rId22"/>
    <sheet xmlns:r="http://schemas.openxmlformats.org/officeDocument/2006/relationships" name="LEGAL PROCEEDINGS (Tables)"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SIGNIFICANT ACCOUNTING POLICI_7" sheetId="27" state="visible" r:id="rId27"/>
    <sheet xmlns:r="http://schemas.openxmlformats.org/officeDocument/2006/relationships" name="SIGNIFICANT ACCOUNTING POLICI_8" sheetId="28" state="visible" r:id="rId28"/>
    <sheet xmlns:r="http://schemas.openxmlformats.org/officeDocument/2006/relationships" name="INVENTORY (Details)" sheetId="29" state="visible" r:id="rId29"/>
    <sheet xmlns:r="http://schemas.openxmlformats.org/officeDocument/2006/relationships" name="PROPERTY, PLANT AND EQUIPMENT_2" sheetId="30" state="visible" r:id="rId30"/>
    <sheet xmlns:r="http://schemas.openxmlformats.org/officeDocument/2006/relationships" name="INTANGIBLE ASSETS (Details)" sheetId="31" state="visible" r:id="rId31"/>
    <sheet xmlns:r="http://schemas.openxmlformats.org/officeDocument/2006/relationships" name="BANK INDEBTEDNESS (Details Narr" sheetId="32" state="visible" r:id="rId32"/>
    <sheet xmlns:r="http://schemas.openxmlformats.org/officeDocument/2006/relationships" name="RESTRICTED SHARE PLAN (Details " sheetId="33" state="visible" r:id="rId33"/>
    <sheet xmlns:r="http://schemas.openxmlformats.org/officeDocument/2006/relationships" name="SEGMENT INFORMATION (Details)" sheetId="34" state="visible" r:id="rId34"/>
    <sheet xmlns:r="http://schemas.openxmlformats.org/officeDocument/2006/relationships" name="SEGMENT INFORMATION (Details 1)" sheetId="35" state="visible" r:id="rId35"/>
    <sheet xmlns:r="http://schemas.openxmlformats.org/officeDocument/2006/relationships" name="SEGMENT INFORMATION (Details 2)" sheetId="36" state="visible" r:id="rId36"/>
    <sheet xmlns:r="http://schemas.openxmlformats.org/officeDocument/2006/relationships" name="SEGMENT INFORMATION (Details Na" sheetId="37" state="visible" r:id="rId37"/>
    <sheet xmlns:r="http://schemas.openxmlformats.org/officeDocument/2006/relationships" name="RISKS (Details Narrative)" sheetId="38" state="visible" r:id="rId38"/>
    <sheet xmlns:r="http://schemas.openxmlformats.org/officeDocument/2006/relationships" name="SUPPLEMENTAL DISCLOSURE WITH RE"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Feb. 28, 2023</t>
        </is>
      </c>
      <c r="C2" s="2" t="inlineStr">
        <is>
          <t>Apr.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8,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000-19954</t>
        </is>
      </c>
      <c r="C12" s="4" t="inlineStr">
        <is>
          <t xml:space="preserve"> </t>
        </is>
      </c>
    </row>
    <row r="13">
      <c r="A13" s="4" t="inlineStr">
        <is>
          <t>Entity Registrant Name</t>
        </is>
      </c>
      <c r="B13" s="4" t="inlineStr">
        <is>
          <t>JEWETT-CAMERON TRADING COMPANY LTD</t>
        </is>
      </c>
      <c r="C13" s="4" t="inlineStr">
        <is>
          <t xml:space="preserve"> </t>
        </is>
      </c>
    </row>
    <row r="14">
      <c r="A14" s="4" t="inlineStr">
        <is>
          <t>Entity Central Index Key</t>
        </is>
      </c>
      <c r="B14" s="4" t="inlineStr">
        <is>
          <t>0000885307</t>
        </is>
      </c>
      <c r="C14" s="4" t="inlineStr">
        <is>
          <t xml:space="preserve"> </t>
        </is>
      </c>
    </row>
    <row r="15">
      <c r="A15" s="4" t="inlineStr">
        <is>
          <t>Entity Tax Identification Number</t>
        </is>
      </c>
      <c r="B15" s="4" t="inlineStr">
        <is>
          <t>00-0000000</t>
        </is>
      </c>
      <c r="C15" s="4" t="inlineStr">
        <is>
          <t xml:space="preserve"> </t>
        </is>
      </c>
    </row>
    <row r="16">
      <c r="A16" s="4" t="inlineStr">
        <is>
          <t>Entity Incorporation, State or Country Code</t>
        </is>
      </c>
      <c r="B16" s="4" t="inlineStr">
        <is>
          <t>A1</t>
        </is>
      </c>
      <c r="C16" s="4" t="inlineStr">
        <is>
          <t xml:space="preserve"> </t>
        </is>
      </c>
    </row>
    <row r="17">
      <c r="A17" s="4" t="inlineStr">
        <is>
          <t>Entity Address, Address Line One</t>
        </is>
      </c>
      <c r="B17" s="4" t="inlineStr">
        <is>
          <t>32275 N.W. Hillcrest</t>
        </is>
      </c>
      <c r="C17" s="4" t="inlineStr">
        <is>
          <t xml:space="preserve"> </t>
        </is>
      </c>
    </row>
    <row r="18">
      <c r="A18" s="4" t="inlineStr">
        <is>
          <t>Entity Address, City or Town</t>
        </is>
      </c>
      <c r="B18" s="4" t="inlineStr">
        <is>
          <t>North Plains</t>
        </is>
      </c>
      <c r="C18" s="4" t="inlineStr">
        <is>
          <t xml:space="preserve"> </t>
        </is>
      </c>
    </row>
    <row r="19">
      <c r="A19" s="4" t="inlineStr">
        <is>
          <t>Entity Address, State or Province</t>
        </is>
      </c>
      <c r="B19" s="4" t="inlineStr">
        <is>
          <t>OR</t>
        </is>
      </c>
      <c r="C19" s="4" t="inlineStr">
        <is>
          <t xml:space="preserve"> </t>
        </is>
      </c>
    </row>
    <row r="20">
      <c r="A20" s="4" t="inlineStr">
        <is>
          <t>Entity Address, Postal Zip Code</t>
        </is>
      </c>
      <c r="B20" s="4" t="inlineStr">
        <is>
          <t>97133</t>
        </is>
      </c>
      <c r="C20" s="4" t="inlineStr">
        <is>
          <t xml:space="preserve"> </t>
        </is>
      </c>
    </row>
    <row r="21">
      <c r="A21" s="4" t="inlineStr">
        <is>
          <t>City Area Code</t>
        </is>
      </c>
      <c r="B21" s="4" t="inlineStr">
        <is>
          <t>(503)</t>
        </is>
      </c>
      <c r="C21" s="4" t="inlineStr">
        <is>
          <t xml:space="preserve"> </t>
        </is>
      </c>
    </row>
    <row r="22">
      <c r="A22" s="4" t="inlineStr">
        <is>
          <t>Local Phone Number</t>
        </is>
      </c>
      <c r="B22" s="4" t="inlineStr">
        <is>
          <t>647-011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JCTC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4988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Feb. 28, 2023</t>
        </is>
      </c>
    </row>
    <row r="3">
      <c r="A3" s="3" t="inlineStr">
        <is>
          <t>Goodwill and Intangible Assets Disclosure [Abstract]</t>
        </is>
      </c>
      <c r="B3" s="4" t="inlineStr">
        <is>
          <t xml:space="preserve"> </t>
        </is>
      </c>
    </row>
    <row r="4">
      <c r="A4" s="4" t="inlineStr">
        <is>
          <t>INTANGIBLE ASSETS</t>
        </is>
      </c>
      <c r="B4" s="4" t="inlineStr">
        <is>
          <t xml:space="preserve">5. INTANGIBLE ASSETS A summary of intangible assets is as follows:
Schedule of Finite- Lived Intangible Assets
February 28, 2023 August 31, 2022
Intangible assets $ 50,695 $ 50,695
Accumulated amortization (17,873 ) (17,337 )
Net book value $ 32,822 $ 33,3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NK INDEBTEDNESS</t>
        </is>
      </c>
      <c r="B1" s="2" t="inlineStr">
        <is>
          <t>6 Months Ended</t>
        </is>
      </c>
    </row>
    <row r="2">
      <c r="B2" s="2" t="inlineStr">
        <is>
          <t>Feb. 28, 2023</t>
        </is>
      </c>
    </row>
    <row r="3">
      <c r="A3" s="3" t="inlineStr">
        <is>
          <t>Income Tax Disclosure [Abstract]</t>
        </is>
      </c>
      <c r="B3" s="4" t="inlineStr">
        <is>
          <t xml:space="preserve"> </t>
        </is>
      </c>
    </row>
    <row r="4">
      <c r="A4" s="4" t="inlineStr">
        <is>
          <t>BANK INDEBTEDNESS</t>
        </is>
      </c>
      <c r="B4" s="4" t="inlineStr">
        <is>
          <t>6. DEFERRED INCOME TAXES Deferred income tax asset as of February 28, 2023
of $ 397,990 24,998
7. BANK INDEBTEDNESS Bank indebtedness under the Company’s $ 10,000,000 8,500,000 7,000,000 Bank indebtedness, when it exists, is secured by an
assignment of accounts receivable and inventory. Interest was previously calculated solely on the one-month LIBOR rate plus 175 basis
points. Beginning with the monthly interest payment due March 31, 2022, the Company’s Bank Line of Credit agreement was revised
to change the calculation of the interest rate from the one-month LIBOR rate to the one-month Secured Overnight Financing Rate (SOFR).
Interest is now calculated based on the one-month SOFR plus 157 basis points, which as of February 28, 2023 was 6.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Feb. 28, 2023</t>
        </is>
      </c>
    </row>
    <row r="3">
      <c r="A3" s="3" t="inlineStr">
        <is>
          <t>Equity [Abstract]</t>
        </is>
      </c>
      <c r="B3" s="4" t="inlineStr">
        <is>
          <t xml:space="preserve"> </t>
        </is>
      </c>
    </row>
    <row r="4">
      <c r="A4" s="4" t="inlineStr">
        <is>
          <t>CAPITAL STOCK</t>
        </is>
      </c>
      <c r="B4" s="4" t="inlineStr">
        <is>
          <t>8. CAPITAL STOCK Common Stock Holders of common stock are entitled to one vote for
each share held. There are no restrictions that limit the Company's ability to pay dividends on its common stock. The Company has not
declared any dividends since incorpo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HARE PLAN</t>
        </is>
      </c>
      <c r="B1" s="2" t="inlineStr">
        <is>
          <t>6 Months Ended</t>
        </is>
      </c>
    </row>
    <row r="2">
      <c r="B2" s="2" t="inlineStr">
        <is>
          <t>Feb. 28, 2023</t>
        </is>
      </c>
    </row>
    <row r="3">
      <c r="A3" s="3" t="inlineStr">
        <is>
          <t>Share-Based Payment Arrangement [Abstract]</t>
        </is>
      </c>
      <c r="B3" s="4" t="inlineStr">
        <is>
          <t xml:space="preserve"> </t>
        </is>
      </c>
    </row>
    <row r="4">
      <c r="A4" s="4" t="inlineStr">
        <is>
          <t>RESTRICTED SHARE PLAN</t>
        </is>
      </c>
      <c r="B4" s="4" t="inlineStr">
        <is>
          <t>9. RESTRICTED SHARE PLAN The Company has a Restricted Share Plan (the “Plan”)
as approved by shareholders on February 8, 2019. The Plan allows the Company to grant, from time to time, restricted
shares as compensation to directors, officers, employees and consultants of the Company. The Restricted Shares are subject to restrictions,
including the period under which the shares will be restricted (the “Restricted Period”) and subject to forfeiture which is
determined by the Board at the time of the grant. The recipient of Restricted Shares is entitled to all of the rights of a shareholder,
including the right to vote such shares and the right to receive any dividends, except that the shares granted under the Plan are nontransferable
during the Restricted Period. The maximum number of Common Shares reserved
for issuance under the Plan will not exceed 1% of the then issued and outstanding number of Common Shares at the time of the grant. As
of February 28, 2023, the maximum number of shares available to be issued under the Plan was 17,074 During the second quarter of fiscal 2021 ended February
28, 2021, the Board of Directors set the compensation for members of the Board under the Plan. Non-executive directors will be granted
25 common shares for each quarter of service, with the cumulative amount of shares earned each fiscal year to be granted shortly after
the close of that fiscal year. Non-executive Directors also received a one-time initial grant of 225 common shares which were issued in
December 2020. During the six-month period
ended February 28, 2023, the Company issued 3,557 –
3,681 common shares) to
officers, directors and employees under the RSA. The value of these shares was $ 23,303 39,3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Feb. 28, 2023</t>
        </is>
      </c>
    </row>
    <row r="3">
      <c r="A3" s="3" t="inlineStr">
        <is>
          <t>Retirement Benefits [Abstract]</t>
        </is>
      </c>
      <c r="B3" s="4" t="inlineStr">
        <is>
          <t xml:space="preserve"> </t>
        </is>
      </c>
    </row>
    <row r="4">
      <c r="A4" s="4" t="inlineStr">
        <is>
          <t>SEGMENT INFORMATION</t>
        </is>
      </c>
      <c r="B4" s="4" t="inlineStr">
        <is>
          <t>10. PENSION AND PROFIT-SHARING PLANS The Company has a deferred compensation 401(k) plan
for all employees with at least 6 months of service pending a monthly enrollment time. The plan allows for a non-elective discretionary
contribution plus matching employee contributions up to a specific limit. The percentages of contribution remain the discretion of the
Board and are reviewed with management annually. For the six-month periods ended February 28, 2023 and 2022 the 401(k) compensation expense
were $ 276,780 288,216
11. SEGMENT INFORMATION The Company has three principal reportable segments.
These reportable segments were determined based on the nature of the products offered. Reportable segments are defined as components of
an enterprise about which separate financial information is available that is evaluated regularly by the chief operating decision maker
in deciding how to allocate resources and in assessing performance. The Company evaluates performance based on several
factors, of which the primary financial measure is business segment income before taxes. The following tables show the operations of the
Company's reportable segments. Following is a summary of segmented information for
the six-month periods ended February 28, 2023 and 2022.
Schedule of Segment Reporting Information
2023 2022
Sales to unaffiliated customers:
Industrial wood products $ 939,600 $ 1,119,670
Lawn, garden, pet and other 18,871,381 24,203,362
Seed processing and sales 909,940 1,655,443
$ 20,720,921 $ 26,978,475
(Loss) income before income taxes:
Industrial wood products $ (105,466 ) $ 43,946
Lawn, garden, pet and other (1,572,114 ) (569,856 )
Seed processing and sales (11,329 ) (121,748 )
Corporate and administrative 270,944 531,321
$ (1,417,965 ) $ (116,337 )
Identifiable assets:
Industrial wood products $ 827,085 $ 592,882
Lawn, garden, pet and other 25,781,691 27,893,913
Seed processing and sales 856,663 1,010,607
Corporate and administrative 6,508,391 6,659,285
$ 33,973,830 $ 36,156,687
Capital expenditures:
Industrial wood products $ — $ —
Lawn, garden, pet and other — —
Seed processing and sales — —
Corporate and administrative 301,681 908,401
$ 301,681 $ 908,401 The following table lists sales made by the Company
to customers which were in excess of 10% of total sales for the six months ended February 28, 2023 and 2022:
Sales in excess of ten percent of total sales
2023 2022
Sales $ 12,630,634 $ 13,029,830 The Company conducts business primarily in the United
States, but also has limited amounts of sales in foreign countries. The following table lists sales by country for the six months ended
February 28, 2023 and 2022:
Schedule of sales by country
2023 2022
United States $ 19,929,828 $ 25,657,040
Canada 354,185 426,425
Europe 40,525 24,913
Mexico/Latin America/Caribbean 301,615 632,334
Asia/Pacific 94,768 237,763 All of the Company’s significant identifiable
assets were located in the United States as of February 28,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t>
        </is>
      </c>
      <c r="B1" s="2" t="inlineStr">
        <is>
          <t>6 Months Ended</t>
        </is>
      </c>
    </row>
    <row r="2">
      <c r="B2" s="2" t="inlineStr">
        <is>
          <t>Feb. 28, 2023</t>
        </is>
      </c>
    </row>
    <row r="3">
      <c r="A3" s="3" t="inlineStr">
        <is>
          <t>Risks and Uncertainties [Abstract]</t>
        </is>
      </c>
      <c r="B3" s="4" t="inlineStr">
        <is>
          <t xml:space="preserve"> </t>
        </is>
      </c>
    </row>
    <row r="4">
      <c r="A4" s="4" t="inlineStr">
        <is>
          <t>RISKS</t>
        </is>
      </c>
      <c r="B4" s="4" t="inlineStr">
        <is>
          <t>12. RISKS Credit risk Financial instruments that potentially
subject the Company to concentrations of credit risk consist primarily of cash and accounts receivable. The Company places its cash with
a high quality financial institution. The Company has concentrations of credit risk with respect to accounts receivable as large amounts
of its accounts receivable are concentrated geographically in the United States amongst a small number of customers. At February 28, 2023, two customers accounted for
accounts receivable greater than 10% of total accounts receivable at 67% 69% Volume of business The Company has concentrations in the volume of purchases
it conducts with its suppliers. For the six months ended February 28, 2023, there were two suppliers that each accounted for 10% or greater
of total purchases, and the aggregate purchases amounted to $ 9,895,011 14,000,0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GAL PROCEEDINGS</t>
        </is>
      </c>
      <c r="B1" s="2" t="inlineStr">
        <is>
          <t>6 Months Ended</t>
        </is>
      </c>
    </row>
    <row r="2">
      <c r="B2" s="2" t="inlineStr">
        <is>
          <t>Feb. 28, 2023</t>
        </is>
      </c>
    </row>
    <row r="3">
      <c r="A3" s="3" t="inlineStr">
        <is>
          <t>Supplemental Cash Flow Elements [Abstract]</t>
        </is>
      </c>
      <c r="B3" s="4" t="inlineStr">
        <is>
          <t xml:space="preserve"> </t>
        </is>
      </c>
    </row>
    <row r="4">
      <c r="A4" s="4" t="inlineStr">
        <is>
          <t>LEGAL PROCEEDINGS</t>
        </is>
      </c>
      <c r="B4" s="4" t="inlineStr">
        <is>
          <t>13. SUPPLEMENTAL DISCLOSURE WITH RESPECT TO CASH FLOWS Certain cash payments for the six months ended February
28, 2023 and 2022 are summarized as follows:
Schedule of Cash Flow, Supplemental Disclosures
2023 2022
Cash paid during the periods for:
Interest $ 186,906 $ 50,896
Income taxes $ — $ — There were no non-cash investing or financing activities
during the periods presented.
14. LEGAL PROCEEDINGS
a) An association of District Attorneys in the State of California contacted the
Company in regards to their investigation into the environmental labeling and marketing of dog waste bags. The District Attorneys claim
that labeling certain dog waste bags, including the Company's, as biodegradable or compostable is misleading due to the lack of industrial
composting facilities that accept dog waste. During the year ended August 31, 2022, the Company entered into a final settlement agreement
which resulted in a $ 300,000
b) The Company was one of three named defendants in a Civil Action in Pennsylvania. The matter was an action
seeking compensation for personal injuries and is based on theories of product liability as to the Company. The matter arises out of a
dog allegedly escaping from a Jewett-Cameron kennel product and causing personal injuries to three individuals. The Company’s applicable
liability insurer provided the defense covering the Company’s legal fees and costs. During the fiscal year ended August 31, 2022,
the case was settled within the Company’s insurance policy limits with no admission of guilt by the Company, and there were no additional
costs incurred.
c) In fiscal 2021, the Company initiated arbitration against a former distributor asserting a breach of the
distribution agreement and seeking damages. The arbitration hearing was held in December 2022. In February 2023, the arbitrator issued
its decision and ruled in favor of the Company on all of its claims, and the monetary award is pending. The Company has requested damages
and costs including attorneys’ fees, but the ultimate amount of the award is currently uncerta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8" customWidth="1" min="2" max="2"/>
  </cols>
  <sheetData>
    <row r="1">
      <c r="A1" s="1" t="inlineStr">
        <is>
          <t>SUBSEQUENT EVENTS</t>
        </is>
      </c>
      <c r="B1" s="2" t="inlineStr">
        <is>
          <t>6 Months Ended</t>
        </is>
      </c>
    </row>
    <row r="2">
      <c r="B2" s="2" t="inlineStr">
        <is>
          <t>Feb. 28, 2023</t>
        </is>
      </c>
    </row>
    <row r="3">
      <c r="A3" s="3" t="inlineStr">
        <is>
          <t>Subsequent Events [Abstract]</t>
        </is>
      </c>
      <c r="B3" s="4" t="inlineStr">
        <is>
          <t xml:space="preserve"> </t>
        </is>
      </c>
    </row>
    <row r="4">
      <c r="A4" s="4" t="inlineStr">
        <is>
          <t>SUBSEQUENT EVENTS</t>
        </is>
      </c>
      <c r="B4" s="4" t="inlineStr">
        <is>
          <t>15. SUBSEQUENT EVENTS The Company has drawn an additional $ 1,000,000 5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6 Months Ended</t>
        </is>
      </c>
    </row>
    <row r="2">
      <c r="B2" s="2" t="inlineStr">
        <is>
          <t>Feb. 28, 2023</t>
        </is>
      </c>
    </row>
    <row r="3">
      <c r="A3" s="3" t="inlineStr">
        <is>
          <t>Accounting Policies [Abstract]</t>
        </is>
      </c>
      <c r="B3" s="4" t="inlineStr">
        <is>
          <t xml:space="preserve"> </t>
        </is>
      </c>
    </row>
    <row r="4">
      <c r="A4" s="4" t="inlineStr">
        <is>
          <t>Basis of presentation</t>
        </is>
      </c>
      <c r="B4" s="4" t="inlineStr">
        <is>
          <t xml:space="preserve">Basis of presentation These unaudited consolidated interim financial
statements have been prepared in conformity with generally accepted accounting principles of the United States of America (“US GAAP”)
for interim financial information and the rules and regulations of the Securities and Exchange Commission (“SEC"). </t>
        </is>
      </c>
    </row>
    <row r="5">
      <c r="A5" s="4" t="inlineStr">
        <is>
          <t>Principles of consolidation</t>
        </is>
      </c>
      <c r="B5" s="4" t="inlineStr">
        <is>
          <t xml:space="preserve">Principles of consolidation These consolidated financial statements include
the accounts of the Company and its current wholly owned subsidiaries, JC USA, JCC, JCSC, and Greenwood, all of which are incorporated
under the laws of Oregon, U.S.A. All inter-company balances and transactions
have been eliminated upon consolidation. </t>
        </is>
      </c>
    </row>
    <row r="6">
      <c r="A6" s="4" t="inlineStr">
        <is>
          <t>Estimates</t>
        </is>
      </c>
      <c r="B6" s="4" t="inlineStr">
        <is>
          <t xml:space="preserve">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the Company’s consolidated financial
statements include the estimated useful lives for depreciable and amortizable assets, the estimated allowances for doubtful accounts receivable
and inventory obsolescence, possible product liability and possible product returns, and litigation contingencies and claims. Actual results
could differ from those estimates. </t>
        </is>
      </c>
    </row>
    <row r="7">
      <c r="A7" s="4" t="inlineStr">
        <is>
          <t>Cash and cash equivalents</t>
        </is>
      </c>
      <c r="B7" s="4" t="inlineStr">
        <is>
          <t xml:space="preserve">Cash and cash equivalents The Company considers all highly liquid instruments
with a maturity of three months or less at the time of issuance to be cash equivalents. At February 28, 2023, cash and cash equivalents
were $ 268,389 484,463 </t>
        </is>
      </c>
    </row>
    <row r="8">
      <c r="A8" s="4" t="inlineStr">
        <is>
          <t>Accounts receivable</t>
        </is>
      </c>
      <c r="B8" s="4" t="inlineStr">
        <is>
          <t xml:space="preserve">Accounts receivable Trade and other accounts receivable are reported at
face value less any provisions for uncollectible accounts considered necessary. Accounts receivable primarily includes trade receivables
from customers. The Company estimates doubtful accounts on an item-by-item basis and includes over aged accounts as part of allowance
for doubtful accounts, which are generally ones that are ninety days or greater overdue. The Company extends credit to domestic customers and
offers discounts for early payment. When extension of credit is not advisable, the Company relies on either prepayment or a letter of
credit. </t>
        </is>
      </c>
    </row>
    <row r="9">
      <c r="A9" s="4" t="inlineStr">
        <is>
          <t>Inventory</t>
        </is>
      </c>
      <c r="B9" s="4" t="inlineStr">
        <is>
          <t xml:space="preserve">Inventory Inventory, which consists primarily of finished goods,
is recorded at the lower of cost, based on the average cost method, and market. Market is defined as net realizable value. An allowance
for potential non-saleable inventory due to excess stock or obsolescence is based upon a review of inventory components. </t>
        </is>
      </c>
    </row>
    <row r="10">
      <c r="A10" s="4" t="inlineStr">
        <is>
          <t>Property, plant and equipment</t>
        </is>
      </c>
      <c r="B10" s="4" t="inlineStr">
        <is>
          <t xml:space="preserve">Property, plant and equipment Property, plant and equipment are recorded at cost
less accumulated depreciation. The Company provides for depreciation over the estimated life of each asset on a straight-line basis over
the following periods:
Schedule of property plant and equipment useful life
Office equipment 3 7
Warehouse equipment 2 10
Buildings 5 30 </t>
        </is>
      </c>
    </row>
    <row r="11">
      <c r="A11" s="4" t="inlineStr">
        <is>
          <t>Intangibles</t>
        </is>
      </c>
      <c r="B11" s="4" t="inlineStr">
        <is>
          <t xml:space="preserve">Intangibles The Company’s intangible assets have a finite
life and are recorded at cost. Amortization is calculated using the straight-line method over the remaining life of the asset. The intangible
assets are reviewed annually for impairment. </t>
        </is>
      </c>
    </row>
    <row r="12">
      <c r="A12" s="4" t="inlineStr">
        <is>
          <t>Asset retirement obligations</t>
        </is>
      </c>
      <c r="B12" s="4" t="inlineStr">
        <is>
          <t xml:space="preserve">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The Company does not have any significant asset retirement obligations. </t>
        </is>
      </c>
    </row>
    <row r="13">
      <c r="A13" s="4" t="inlineStr">
        <is>
          <t>Impairment of long-lived assets and long-lived assets to be disposed of</t>
        </is>
      </c>
      <c r="B13" s="4" t="inlineStr">
        <is>
          <t xml:space="preserve">Impairment of long-lived assets and long-lived assets to be disposed
of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 </t>
        </is>
      </c>
    </row>
    <row r="14">
      <c r="A14" s="4" t="inlineStr">
        <is>
          <t>Currency and foreign exchange</t>
        </is>
      </c>
      <c r="B14" s="4" t="inlineStr">
        <is>
          <t xml:space="preserve">Currency and foreign exchange These financial statements are expressed in U.S. dollars
as the Company's operations are primarily based in the United States. The Company does not have non-monetary or monetary
assets and liabilities that are in a currency other than the U.S. dollar. Any statement of operations transactions in a foreign currency
are translated at rates that approximate those in effect at the time of translation. Gains and losses from translation of foreign currency
transactions into U.S. dollars are included in current results of operations. </t>
        </is>
      </c>
    </row>
    <row r="15">
      <c r="A15" s="4" t="inlineStr">
        <is>
          <t>Earnings per share</t>
        </is>
      </c>
      <c r="B15" s="4" t="inlineStr">
        <is>
          <t xml:space="preserve">Earnings per share Basic earnings per common share is computed by dividing
net income available to common shareholders by the weighted average number of common shares outstanding in the period. Diluted earnings
per common share takes into consideration common shares outstanding (computed under basic earnings per share) and potentially dilutive
common shares. The earnings per share data for the three and six
month periods ended February 28, 2023 and 2022 are as follows:
Schedule of Earnings Per Share, Basic and Diluted
Three Month Periods ended February 28, Six Month Periods ended February 28,
2023 2022 2023 2022
Net (loss) income $ (972,038 ) $ 269,820 $ (1,045,798 ) $ (121,322 )
Basic weighted average number of common shares outstanding 3,498,899 3,492,842 3,497,543 3,491,969
Effect of dilutive securities
Stock options — — — —
Diluted weighted average number of common shares outstanding 3,498,899 3,492,842 3,497,543 3,491,969 The Company has no items of other comprehensive income
in any year presented. Therefore, net income presented in the consolidated statements of operations equals comprehensive income. </t>
        </is>
      </c>
    </row>
    <row r="16">
      <c r="A16" s="4" t="inlineStr">
        <is>
          <t>Stock-based compensation</t>
        </is>
      </c>
      <c r="B16" s="4" t="inlineStr">
        <is>
          <t xml:space="preserve">Stock-based compensation All stock-based compensation is recognized as an expense
in the financial statements and such costs are measured at the fair value of the award. </t>
        </is>
      </c>
    </row>
    <row r="17">
      <c r="A17" s="4" t="inlineStr">
        <is>
          <t>Financial instruments</t>
        </is>
      </c>
      <c r="B17" s="4" t="inlineStr">
        <is>
          <t xml:space="preserve">Financial instruments The Company uses the following methods and assumptions
to estimate the fair value of each class of financial instruments for which it is practicable to estimate such values: Cash Accounts receivable Bank Indebtedness Accounts payable and accrued liabilities The estimated fair values of the Company's financial
instruments as of February 28, 2023 and August 31, 2022 is as follows:
Fair Value, Option, Quantitative Disclosures
February
28, 2023 August
31, 2022
Carrying Fair Carrying Fair
Amount Value Amount Value
Cash and cash equivalents $ 268,389 $ 268,389 $ 484,463 $ 484,463
Accounts receivable, net of allowance 4,261,256 4,261,256 7,191,646 7,191,646
Accounts payable and accrued liabilities 2,401,675 2,401,675 3,422,086 3,422,086
Bank indebtedness 8,500,000 8,500,000 7,000,000 7,000,000 The following table presents information about the
assets that are measured at fair value on a recurring basis as of February 28, 2023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Fair Value, Assets Measured on Recurring Basis
February
28, 2023 Quoted
Prices Significant Significant
Assets:
Cash and cash equivalents $ 268,389 $ 268,389 $ — $ — The fair values of cash are determined through
market, observable and corroborated sources. </t>
        </is>
      </c>
    </row>
    <row r="18">
      <c r="A18" s="4" t="inlineStr">
        <is>
          <t>Income taxes</t>
        </is>
      </c>
      <c r="B18" s="4" t="inlineStr">
        <is>
          <t xml:space="preserve">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is>
      </c>
    </row>
    <row r="19">
      <c r="A19" s="4" t="inlineStr">
        <is>
          <t>Shipping and handling costs</t>
        </is>
      </c>
      <c r="B19" s="4" t="inlineStr">
        <is>
          <t xml:space="preserve">Shipping and handling costs The Company incurs certain expenses related to preparing,
packaging and shipping its products to its customers, mainly third-party transportation fees. All costs related to these activities are
included as a component of cost of sales in the consolidated statements of operations. All costs billed to the customer are included as
sales in the consolidated statements of operations. </t>
        </is>
      </c>
    </row>
    <row r="20">
      <c r="A20" s="4" t="inlineStr">
        <is>
          <t>Revenue recognition</t>
        </is>
      </c>
      <c r="B20" s="4" t="inlineStr">
        <is>
          <t>Revenue recognition The Company recognizes revenue from the sales of lumber,
building supply products, industrial wood products, specialty metal products, and other specialty products, when the products are shipped,
title passes, and the ultimate collection is reasonably assured. Revenue from the Company's seed operations is generated from seed processing,
handling and storage services provided to seed growers, and by the sales of seed products. Revenue from the provision of these services
and products is recognized when the services have been performed, products sold and collection of the amounts is reasonably assu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6 Months Ended</t>
        </is>
      </c>
    </row>
    <row r="2">
      <c r="B2" s="2" t="inlineStr">
        <is>
          <t>Feb. 28, 2023</t>
        </is>
      </c>
    </row>
    <row r="3">
      <c r="A3" s="3" t="inlineStr">
        <is>
          <t>Accounting Policies [Abstract]</t>
        </is>
      </c>
      <c r="B3" s="4" t="inlineStr">
        <is>
          <t xml:space="preserve"> </t>
        </is>
      </c>
    </row>
    <row r="4">
      <c r="A4" s="4" t="inlineStr">
        <is>
          <t>Schedule of property plant and equipment useful life</t>
        </is>
      </c>
      <c r="B4" s="4" t="inlineStr">
        <is>
          <t>Schedule of property plant and equipment useful life
Office equipment 3 7
Warehouse equipment 2 10
Buildings 5 30</t>
        </is>
      </c>
    </row>
    <row r="5">
      <c r="A5" s="4" t="inlineStr">
        <is>
          <t>Schedule of Earnings Per Share, Basic and Diluted</t>
        </is>
      </c>
      <c r="B5" s="4" t="inlineStr">
        <is>
          <t xml:space="preserve">Schedule of Earnings Per Share, Basic and Diluted
Three Month Periods ended February 28, Six Month Periods ended February 28,
2023 2022 2023 2022
Net (loss) income $ (972,038 ) $ 269,820 $ (1,045,798 ) $ (121,322 )
Basic weighted average number of common shares outstanding 3,498,899 3,492,842 3,497,543 3,491,969
Effect of dilutive securities
Stock options — — — —
Diluted weighted average number of common shares outstanding 3,498,899 3,492,842 3,497,543 3,491,969 </t>
        </is>
      </c>
    </row>
    <row r="6">
      <c r="A6" s="4" t="inlineStr">
        <is>
          <t>Fair Value, Option, Quantitative Disclosures</t>
        </is>
      </c>
      <c r="B6" s="4" t="inlineStr">
        <is>
          <t xml:space="preserve">Fair Value, Option, Quantitative Disclosures
February
28, 2023 August
31, 2022
Carrying Fair Carrying Fair
Amount Value Amount Value
Cash and cash equivalents $ 268,389 $ 268,389 $ 484,463 $ 484,463
Accounts receivable, net of allowance 4,261,256 4,261,256 7,191,646 7,191,646
Accounts payable and accrued liabilities 2,401,675 2,401,675 3,422,086 3,422,086
Bank indebtedness 8,500,000 8,500,000 7,000,000 7,000,000 </t>
        </is>
      </c>
    </row>
    <row r="7">
      <c r="A7" s="4" t="inlineStr">
        <is>
          <t>Fair Value, Assets Measured on Recurring Basis</t>
        </is>
      </c>
      <c r="B7" s="4" t="inlineStr">
        <is>
          <t xml:space="preserve">Fair Value, Assets Measured on Recurring Basis
February
28, 2023 Quoted
Prices Significant Significant
Assets:
Cash and cash equivalents $ 268,389 $ 268,389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Feb. 28,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268389</v>
      </c>
      <c r="C3" s="6" t="n">
        <v>484463</v>
      </c>
    </row>
    <row r="4">
      <c r="A4" s="4" t="inlineStr">
        <is>
          <t>Accounts receivable, net of allowance of $0 (August 31, 2022 - $0)</t>
        </is>
      </c>
      <c r="B4" s="5" t="n">
        <v>4261256</v>
      </c>
      <c r="C4" s="5" t="n">
        <v>7191646</v>
      </c>
    </row>
    <row r="5">
      <c r="A5" s="4" t="inlineStr">
        <is>
          <t>Inventory, net of allowance of $449,707 (August 31, 2022 - $800,000) (note 3)</t>
        </is>
      </c>
      <c r="B5" s="5" t="n">
        <v>23079647</v>
      </c>
      <c r="C5" s="5" t="n">
        <v>20632313</v>
      </c>
    </row>
    <row r="6">
      <c r="A6" s="4" t="inlineStr">
        <is>
          <t>Prepaid expenses</t>
        </is>
      </c>
      <c r="B6" s="5" t="n">
        <v>794566</v>
      </c>
      <c r="C6" s="5" t="n">
        <v>1112575</v>
      </c>
    </row>
    <row r="7">
      <c r="A7" s="4" t="inlineStr">
        <is>
          <t>Prepaid income taxes</t>
        </is>
      </c>
      <c r="B7" s="5" t="n">
        <v>208138</v>
      </c>
      <c r="C7" s="5" t="n">
        <v>208963</v>
      </c>
    </row>
    <row r="8">
      <c r="A8" s="4" t="inlineStr">
        <is>
          <t>Total current assets</t>
        </is>
      </c>
      <c r="B8" s="5" t="n">
        <v>28611996</v>
      </c>
      <c r="C8" s="5" t="n">
        <v>29629960</v>
      </c>
    </row>
    <row r="9">
      <c r="A9" s="4" t="inlineStr">
        <is>
          <t>Property, plant and equipment, net (note 4)</t>
        </is>
      </c>
      <c r="B9" s="5" t="n">
        <v>4931022</v>
      </c>
      <c r="C9" s="5" t="n">
        <v>4828420</v>
      </c>
    </row>
    <row r="10">
      <c r="A10" s="4" t="inlineStr">
        <is>
          <t>Intangible assets, net (note 5)</t>
        </is>
      </c>
      <c r="B10" s="5" t="n">
        <v>32822</v>
      </c>
      <c r="C10" s="5" t="n">
        <v>33358</v>
      </c>
    </row>
    <row r="11">
      <c r="A11" s="4" t="inlineStr">
        <is>
          <t>Deferred tax assets (note 6)</t>
        </is>
      </c>
      <c r="B11" s="5" t="n">
        <v>397990</v>
      </c>
      <c r="C11" s="5" t="n">
        <v>24998</v>
      </c>
    </row>
    <row r="12">
      <c r="A12" s="4" t="inlineStr">
        <is>
          <t>Total assets</t>
        </is>
      </c>
      <c r="B12" s="5" t="n">
        <v>33973830</v>
      </c>
      <c r="C12" s="5" t="n">
        <v>34516736</v>
      </c>
    </row>
    <row r="13">
      <c r="A13" s="3" t="inlineStr">
        <is>
          <t>Current liabilities</t>
        </is>
      </c>
      <c r="B13" s="4" t="inlineStr">
        <is>
          <t xml:space="preserve"> </t>
        </is>
      </c>
      <c r="C13" s="4" t="inlineStr">
        <is>
          <t xml:space="preserve"> </t>
        </is>
      </c>
    </row>
    <row r="14">
      <c r="A14" s="4" t="inlineStr">
        <is>
          <t>Accounts payable</t>
        </is>
      </c>
      <c r="B14" s="5" t="n">
        <v>710174</v>
      </c>
      <c r="C14" s="5" t="n">
        <v>1566047</v>
      </c>
    </row>
    <row r="15">
      <c r="A15" s="4" t="inlineStr">
        <is>
          <t>Bank indebtedness (note 7)</t>
        </is>
      </c>
      <c r="B15" s="5" t="n">
        <v>8500000</v>
      </c>
      <c r="C15" s="5" t="n">
        <v>7000000</v>
      </c>
    </row>
    <row r="16">
      <c r="A16" s="4" t="inlineStr">
        <is>
          <t>Accrued liabilities</t>
        </is>
      </c>
      <c r="B16" s="5" t="n">
        <v>1691501</v>
      </c>
      <c r="C16" s="5" t="n">
        <v>1856039</v>
      </c>
    </row>
    <row r="17">
      <c r="A17" s="4" t="inlineStr">
        <is>
          <t>Total liabilities</t>
        </is>
      </c>
      <c r="B17" s="5" t="n">
        <v>10901675</v>
      </c>
      <c r="C17" s="5" t="n">
        <v>10422086</v>
      </c>
    </row>
    <row r="18">
      <c r="A18" s="3" t="inlineStr">
        <is>
          <t>Stockholders’ equity</t>
        </is>
      </c>
      <c r="B18" s="4" t="inlineStr">
        <is>
          <t xml:space="preserve"> </t>
        </is>
      </c>
      <c r="C18" s="4" t="inlineStr">
        <is>
          <t xml:space="preserve"> </t>
        </is>
      </c>
    </row>
    <row r="19">
      <c r="A19" s="4" t="inlineStr">
        <is>
          <t>Capital stock (note 8, 9) Authorized    21,567,564 common shares, no par value    10,000,000 preferred shares, no par value Issued    3,498,899 common shares (August 31, 2022 –3,495,342)</t>
        </is>
      </c>
      <c r="B19" s="5" t="n">
        <v>825468</v>
      </c>
      <c r="C19" s="5" t="n">
        <v>824629</v>
      </c>
    </row>
    <row r="20">
      <c r="A20" s="4" t="inlineStr">
        <is>
          <t>Additional paid-in capital</t>
        </is>
      </c>
      <c r="B20" s="5" t="n">
        <v>765055</v>
      </c>
      <c r="C20" s="5" t="n">
        <v>742591</v>
      </c>
    </row>
    <row r="21">
      <c r="A21" s="4" t="inlineStr">
        <is>
          <t>Retained earnings</t>
        </is>
      </c>
      <c r="B21" s="5" t="n">
        <v>21481632</v>
      </c>
      <c r="C21" s="5" t="n">
        <v>22527430</v>
      </c>
    </row>
    <row r="22">
      <c r="A22" s="4" t="inlineStr">
        <is>
          <t>Total stockholders’ equity</t>
        </is>
      </c>
      <c r="B22" s="5" t="n">
        <v>23072155</v>
      </c>
      <c r="C22" s="5" t="n">
        <v>24094650</v>
      </c>
    </row>
    <row r="23">
      <c r="A23" s="4" t="inlineStr">
        <is>
          <t>Total liabilities and stockholders’ equity</t>
        </is>
      </c>
      <c r="B23" s="6" t="n">
        <v>33973830</v>
      </c>
      <c r="C23" s="6" t="n">
        <v>34516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6 Months Ended</t>
        </is>
      </c>
    </row>
    <row r="2">
      <c r="B2" s="2" t="inlineStr">
        <is>
          <t>Feb. 28, 2023</t>
        </is>
      </c>
    </row>
    <row r="3">
      <c r="A3" s="3" t="inlineStr">
        <is>
          <t>Inventory Disclosure [Abstract]</t>
        </is>
      </c>
      <c r="B3" s="4" t="inlineStr">
        <is>
          <t xml:space="preserve"> </t>
        </is>
      </c>
    </row>
    <row r="4">
      <c r="A4" s="4" t="inlineStr">
        <is>
          <t>Schedule of Inventory, Current</t>
        </is>
      </c>
      <c r="B4" s="4" t="inlineStr">
        <is>
          <t xml:space="preserve">Schedule of Inventory, Current
February
28, 2023 August
31, 2022
Wood products and metal products $ 22,355,455 $ 20,130,063
Agricultural seed products 724,192 502,250
Inventory Net $ 23,079,647 $ 20,632,313 </t>
        </is>
      </c>
    </row>
    <row r="5">
      <c r="A5" s="4" t="inlineStr">
        <is>
          <t>Schedule of property, plant, and equipment</t>
        </is>
      </c>
      <c r="B5" s="4" t="inlineStr">
        <is>
          <t xml:space="preserve">Schedule of property, plant, and equipment
February 28, 2023 August 31, 2022
Office equipment $ 648,978 $ 636,501
Warehouse equipment 1,714,239 1,504,867
Buildings 6,172,975 6,168,080
Land 559,065 559,065
Property, Plant and Equipment, Gross 9,095,257 8,868,513
Accumulated depreciation (4,164,235 ) (4,040,093 )
Net book value $ 4,931,022 $ 4,828,4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Feb. 28, 2023</t>
        </is>
      </c>
    </row>
    <row r="3">
      <c r="A3" s="3" t="inlineStr">
        <is>
          <t>Goodwill and Intangible Assets Disclosure [Abstract]</t>
        </is>
      </c>
      <c r="B3" s="4" t="inlineStr">
        <is>
          <t xml:space="preserve"> </t>
        </is>
      </c>
    </row>
    <row r="4">
      <c r="A4" s="4" t="inlineStr">
        <is>
          <t>Schedule of Finite- Lived Intangible Assets</t>
        </is>
      </c>
      <c r="B4" s="4" t="inlineStr">
        <is>
          <t xml:space="preserve">Schedule of Finite- Lived Intangible Assets
February 28, 2023 August 31, 2022
Intangible assets $ 50,695 $ 50,695
Accumulated amortization (17,873 ) (17,337 )
Net book value $ 32,822 $ 33,3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Feb. 28, 2023</t>
        </is>
      </c>
    </row>
    <row r="3">
      <c r="A3" s="3" t="inlineStr">
        <is>
          <t>Retirement Benefits [Abstract]</t>
        </is>
      </c>
      <c r="B3" s="4" t="inlineStr">
        <is>
          <t xml:space="preserve"> </t>
        </is>
      </c>
    </row>
    <row r="4">
      <c r="A4" s="4" t="inlineStr">
        <is>
          <t>Schedule of Segment Reporting Information</t>
        </is>
      </c>
      <c r="B4" s="4" t="inlineStr">
        <is>
          <t xml:space="preserve">Schedule of Segment Reporting Information
2023 2022
Sales to unaffiliated customers:
Industrial wood products $ 939,600 $ 1,119,670
Lawn, garden, pet and other 18,871,381 24,203,362
Seed processing and sales 909,940 1,655,443
$ 20,720,921 $ 26,978,475
(Loss) income before income taxes:
Industrial wood products $ (105,466 ) $ 43,946
Lawn, garden, pet and other (1,572,114 ) (569,856 )
Seed processing and sales (11,329 ) (121,748 )
Corporate and administrative 270,944 531,321
$ (1,417,965 ) $ (116,337 )
Identifiable assets:
Industrial wood products $ 827,085 $ 592,882
Lawn, garden, pet and other 25,781,691 27,893,913
Seed processing and sales 856,663 1,010,607
Corporate and administrative 6,508,391 6,659,285
$ 33,973,830 $ 36,156,687
Capital expenditures:
Industrial wood products $ — $ —
Lawn, garden, pet and other — —
Seed processing and sales — —
Corporate and administrative 301,681 908,401
$ 301,681 $ 908,401 </t>
        </is>
      </c>
    </row>
    <row r="5">
      <c r="A5" s="4" t="inlineStr">
        <is>
          <t>Sales in excess of ten percent of total sales</t>
        </is>
      </c>
      <c r="B5" s="4" t="inlineStr">
        <is>
          <t xml:space="preserve">Sales in excess of ten percent of total sales
2023 2022
Sales $ 12,630,634 $ 13,029,830 </t>
        </is>
      </c>
    </row>
    <row r="6">
      <c r="A6" s="4" t="inlineStr">
        <is>
          <t>Schedule of sales by country</t>
        </is>
      </c>
      <c r="B6" s="4" t="inlineStr">
        <is>
          <t xml:space="preserve">Schedule of sales by country
2023 2022
United States $ 19,929,828 $ 25,657,040
Canada 354,185 426,425
Europe 40,525 24,913
Mexico/Latin America/Caribbean 301,615 632,334
Asia/Pacific 94,768 237,7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GAL PROCEEDINGS (Tables)</t>
        </is>
      </c>
      <c r="B1" s="2" t="inlineStr">
        <is>
          <t>6 Months Ended</t>
        </is>
      </c>
    </row>
    <row r="2">
      <c r="B2" s="2" t="inlineStr">
        <is>
          <t>Feb. 28, 2023</t>
        </is>
      </c>
    </row>
    <row r="3">
      <c r="A3" s="3" t="inlineStr">
        <is>
          <t>Supplemental Cash Flow Elements [Abstract]</t>
        </is>
      </c>
      <c r="B3" s="4" t="inlineStr">
        <is>
          <t xml:space="preserve"> </t>
        </is>
      </c>
    </row>
    <row r="4">
      <c r="A4" s="4" t="inlineStr">
        <is>
          <t>Schedule of Cash Flow, Supplemental Disclosures</t>
        </is>
      </c>
      <c r="B4" s="4" t="inlineStr">
        <is>
          <t xml:space="preserve">Schedule of Cash Flow, Supplemental Disclosures
2023 2022
Cash paid during the periods for:
Interest $ 186,906 $ 50,896
Income taxe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5" customWidth="1" min="1" max="1"/>
    <col width="15" customWidth="1" min="2" max="2"/>
  </cols>
  <sheetData>
    <row r="1">
      <c r="A1" s="1" t="inlineStr">
        <is>
          <t>SIGNIFICANT ACCOUNTING POLICIES (Details)</t>
        </is>
      </c>
      <c r="B1" s="2" t="inlineStr">
        <is>
          <t>6 Months Ended</t>
        </is>
      </c>
    </row>
    <row r="2">
      <c r="B2" s="2" t="inlineStr">
        <is>
          <t>Feb. 28, 2023</t>
        </is>
      </c>
    </row>
    <row r="3">
      <c r="A3" s="4" t="inlineStr">
        <is>
          <t>Minimum [Member] | Equipment [Member]</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3 years</t>
        </is>
      </c>
    </row>
    <row r="6">
      <c r="A6" s="4" t="inlineStr">
        <is>
          <t>Minimum [Member] | Office Equipment [Member]</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2 years</t>
        </is>
      </c>
    </row>
    <row r="9">
      <c r="A9" s="4" t="inlineStr">
        <is>
          <t>Minimum [Member] | Buildings [Member]</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5 years</t>
        </is>
      </c>
    </row>
    <row r="12">
      <c r="A12" s="4" t="inlineStr">
        <is>
          <t>Maximum [Member] | Equipment [Member]</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7 years</t>
        </is>
      </c>
    </row>
    <row r="15">
      <c r="A15" s="4" t="inlineStr">
        <is>
          <t>Maximum [Member] | Office Equipment [Member]</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10 years</t>
        </is>
      </c>
    </row>
    <row r="18">
      <c r="A18" s="4" t="inlineStr">
        <is>
          <t>Maximum [Member] | Buildings [Member]</t>
        </is>
      </c>
      <c r="B18" s="4" t="inlineStr">
        <is>
          <t xml:space="preserve"> </t>
        </is>
      </c>
    </row>
    <row r="19">
      <c r="A19" s="3" t="inlineStr">
        <is>
          <t>Property, Plant and Equipment [Line Items]</t>
        </is>
      </c>
      <c r="B19" s="4" t="inlineStr">
        <is>
          <t xml:space="preserve"> </t>
        </is>
      </c>
    </row>
    <row r="20">
      <c r="A20" s="4" t="inlineStr">
        <is>
          <t>Property and equipment useful life</t>
        </is>
      </c>
      <c r="B20" s="4" t="inlineStr">
        <is>
          <t>3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IGNIFICANT ACCOUNTING POLICIES (Details 1)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972038</v>
      </c>
      <c r="C4" s="6" t="n">
        <v>269820</v>
      </c>
      <c r="D4" s="6" t="n">
        <v>-1045798</v>
      </c>
      <c r="E4" s="6" t="n">
        <v>-121322</v>
      </c>
    </row>
    <row r="5">
      <c r="A5" s="4" t="inlineStr">
        <is>
          <t>Basic weighted average number of common shares outstanding</t>
        </is>
      </c>
      <c r="B5" s="5" t="n">
        <v>3498899</v>
      </c>
      <c r="C5" s="5" t="n">
        <v>3492842</v>
      </c>
      <c r="D5" s="5" t="n">
        <v>3497543</v>
      </c>
      <c r="E5" s="5" t="n">
        <v>3491969</v>
      </c>
    </row>
    <row r="6">
      <c r="A6" s="4" t="inlineStr">
        <is>
          <t>Stock options</t>
        </is>
      </c>
      <c r="B6" s="4" t="inlineStr">
        <is>
          <t xml:space="preserve"> </t>
        </is>
      </c>
      <c r="C6" s="4" t="inlineStr">
        <is>
          <t xml:space="preserve"> </t>
        </is>
      </c>
      <c r="D6" s="4" t="inlineStr">
        <is>
          <t xml:space="preserve"> </t>
        </is>
      </c>
      <c r="E6" s="4" t="inlineStr">
        <is>
          <t xml:space="preserve"> </t>
        </is>
      </c>
    </row>
    <row r="7">
      <c r="A7" s="4" t="inlineStr">
        <is>
          <t>Diluted weighted average number of common shares outstanding</t>
        </is>
      </c>
      <c r="B7" s="5" t="n">
        <v>3498899</v>
      </c>
      <c r="C7" s="5" t="n">
        <v>3492842</v>
      </c>
      <c r="D7" s="5" t="n">
        <v>3497543</v>
      </c>
      <c r="E7" s="5" t="n">
        <v>349196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Details 2) - USD ($)</t>
        </is>
      </c>
      <c r="B1" s="2" t="inlineStr">
        <is>
          <t>Feb. 28, 2023</t>
        </is>
      </c>
      <c r="C1" s="2" t="inlineStr">
        <is>
          <t>Aug. 31, 2022</t>
        </is>
      </c>
    </row>
    <row r="2">
      <c r="A2" s="3" t="inlineStr">
        <is>
          <t>Defined Benefit Plan Disclosure [Line Items]</t>
        </is>
      </c>
      <c r="B2" s="4" t="inlineStr">
        <is>
          <t xml:space="preserve"> </t>
        </is>
      </c>
      <c r="C2" s="4" t="inlineStr">
        <is>
          <t xml:space="preserve"> </t>
        </is>
      </c>
    </row>
    <row r="3">
      <c r="A3" s="4" t="inlineStr">
        <is>
          <t>Cash and cash equivalents</t>
        </is>
      </c>
      <c r="B3" s="6" t="n">
        <v>268389</v>
      </c>
      <c r="C3" s="6" t="n">
        <v>484463</v>
      </c>
    </row>
    <row r="4">
      <c r="A4" s="4" t="inlineStr">
        <is>
          <t>Accounts receivable, net of allowance</t>
        </is>
      </c>
      <c r="B4" s="5" t="n">
        <v>0</v>
      </c>
      <c r="C4" s="5" t="n">
        <v>0</v>
      </c>
    </row>
    <row r="5">
      <c r="A5" s="4" t="inlineStr">
        <is>
          <t>Bank indebtedness</t>
        </is>
      </c>
      <c r="B5" s="5" t="n">
        <v>8500000</v>
      </c>
      <c r="C5" s="5" t="n">
        <v>7000000</v>
      </c>
    </row>
    <row r="6">
      <c r="A6" s="4" t="inlineStr">
        <is>
          <t>Carrying Amount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Cash and cash equivalents</t>
        </is>
      </c>
      <c r="B8" s="5" t="n">
        <v>268389</v>
      </c>
      <c r="C8" s="5" t="n">
        <v>484463</v>
      </c>
    </row>
    <row r="9">
      <c r="A9" s="4" t="inlineStr">
        <is>
          <t>Accounts receivable, net of allowance</t>
        </is>
      </c>
      <c r="B9" s="5" t="n">
        <v>4261256</v>
      </c>
      <c r="C9" s="5" t="n">
        <v>7191646</v>
      </c>
    </row>
    <row r="10">
      <c r="A10" s="4" t="inlineStr">
        <is>
          <t>Accounts payable and accrued liabilities</t>
        </is>
      </c>
      <c r="B10" s="5" t="n">
        <v>2401675</v>
      </c>
      <c r="C10" s="5" t="n">
        <v>3422086</v>
      </c>
    </row>
    <row r="11">
      <c r="A11" s="4" t="inlineStr">
        <is>
          <t>Bank indebtedness</t>
        </is>
      </c>
      <c r="B11" s="5" t="n">
        <v>8500000</v>
      </c>
      <c r="C11" s="5" t="n">
        <v>7000000</v>
      </c>
    </row>
    <row r="12">
      <c r="A12" s="4" t="inlineStr">
        <is>
          <t>Fair Value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Cash and cash equivalents</t>
        </is>
      </c>
      <c r="B14" s="5" t="n">
        <v>268389</v>
      </c>
      <c r="C14" s="5" t="n">
        <v>484463</v>
      </c>
    </row>
    <row r="15">
      <c r="A15" s="4" t="inlineStr">
        <is>
          <t>Accounts receivable, net of allowance</t>
        </is>
      </c>
      <c r="B15" s="5" t="n">
        <v>4261256</v>
      </c>
      <c r="C15" s="5" t="n">
        <v>7191646</v>
      </c>
    </row>
    <row r="16">
      <c r="A16" s="4" t="inlineStr">
        <is>
          <t>Accounts payable and accrued liabilities</t>
        </is>
      </c>
      <c r="B16" s="5" t="n">
        <v>2401675</v>
      </c>
      <c r="C16" s="5" t="n">
        <v>3422086</v>
      </c>
    </row>
    <row r="17">
      <c r="A17" s="4" t="inlineStr">
        <is>
          <t>Bank indebtedness</t>
        </is>
      </c>
      <c r="B17" s="6" t="n">
        <v>8500000</v>
      </c>
      <c r="C17" s="6" t="n">
        <v>7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Details 3) - USD ($)</t>
        </is>
      </c>
      <c r="B1" s="2" t="inlineStr">
        <is>
          <t>Feb. 28, 2023</t>
        </is>
      </c>
      <c r="C1" s="2" t="inlineStr">
        <is>
          <t>Aug. 31, 2022</t>
        </is>
      </c>
    </row>
    <row r="2">
      <c r="A2" s="3" t="inlineStr">
        <is>
          <t>Defined Benefit Plan Disclosure [Line Items]</t>
        </is>
      </c>
      <c r="B2" s="4" t="inlineStr">
        <is>
          <t xml:space="preserve"> </t>
        </is>
      </c>
      <c r="C2" s="4" t="inlineStr">
        <is>
          <t xml:space="preserve"> </t>
        </is>
      </c>
    </row>
    <row r="3">
      <c r="A3" s="4" t="inlineStr">
        <is>
          <t>Cash and cash equivalents</t>
        </is>
      </c>
      <c r="B3" s="6" t="n">
        <v>268389</v>
      </c>
      <c r="C3" s="6" t="n">
        <v>484463</v>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Cash and cash equivalents</t>
        </is>
      </c>
      <c r="B6" s="5" t="n">
        <v>268389</v>
      </c>
      <c r="C6" s="4" t="inlineStr">
        <is>
          <t xml:space="preserve"> </t>
        </is>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Cash and cash equivalent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Cash and cash equivalents</t>
        </is>
      </c>
      <c r="B12" s="4" t="inlineStr">
        <is>
          <t xml:space="preserve"> </t>
        </is>
      </c>
      <c r="C1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Feb. 28, 2023</t>
        </is>
      </c>
      <c r="C1" s="2" t="inlineStr">
        <is>
          <t>Aug. 31, 2022</t>
        </is>
      </c>
    </row>
    <row r="2">
      <c r="A2" s="3" t="inlineStr">
        <is>
          <t>Accounting Policies [Abstract]</t>
        </is>
      </c>
      <c r="B2" s="4" t="inlineStr">
        <is>
          <t xml:space="preserve"> </t>
        </is>
      </c>
      <c r="C2" s="4" t="inlineStr">
        <is>
          <t xml:space="preserve"> </t>
        </is>
      </c>
    </row>
    <row r="3">
      <c r="A3" s="4" t="inlineStr">
        <is>
          <t>Cash and cash equivalents</t>
        </is>
      </c>
      <c r="B3" s="6" t="n">
        <v>268389</v>
      </c>
      <c r="C3" s="6" t="n">
        <v>4844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VENTORY (Details) - USD ($)</t>
        </is>
      </c>
      <c r="B1" s="2" t="inlineStr">
        <is>
          <t>Feb. 28, 2023</t>
        </is>
      </c>
      <c r="C1" s="2" t="inlineStr">
        <is>
          <t>Aug. 31, 2022</t>
        </is>
      </c>
    </row>
    <row r="2">
      <c r="A2" s="3" t="inlineStr">
        <is>
          <t>Inventory Disclosure [Abstract]</t>
        </is>
      </c>
      <c r="B2" s="4" t="inlineStr">
        <is>
          <t xml:space="preserve"> </t>
        </is>
      </c>
      <c r="C2" s="4" t="inlineStr">
        <is>
          <t xml:space="preserve"> </t>
        </is>
      </c>
    </row>
    <row r="3">
      <c r="A3" s="4" t="inlineStr">
        <is>
          <t>Wood products and metal products</t>
        </is>
      </c>
      <c r="B3" s="6" t="n">
        <v>22355455</v>
      </c>
      <c r="C3" s="6" t="n">
        <v>20130063</v>
      </c>
    </row>
    <row r="4">
      <c r="A4" s="4" t="inlineStr">
        <is>
          <t>Agricultural seed products</t>
        </is>
      </c>
      <c r="B4" s="5" t="n">
        <v>724192</v>
      </c>
      <c r="C4" s="5" t="n">
        <v>502250</v>
      </c>
    </row>
    <row r="5">
      <c r="A5" s="4" t="inlineStr">
        <is>
          <t>Inventory Net</t>
        </is>
      </c>
      <c r="B5" s="6" t="n">
        <v>23079647</v>
      </c>
      <c r="C5" s="6" t="n">
        <v>206323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 - USD ($)</t>
        </is>
      </c>
      <c r="B1" s="2" t="inlineStr">
        <is>
          <t>Feb. 28, 2023</t>
        </is>
      </c>
      <c r="C1" s="2" t="inlineStr">
        <is>
          <t>Aug. 31,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0</v>
      </c>
      <c r="C3" s="6" t="n">
        <v>0</v>
      </c>
    </row>
    <row r="4">
      <c r="A4" s="4" t="inlineStr">
        <is>
          <t>Inventory, Net of Allowances, Customer Advances and Progress Billings</t>
        </is>
      </c>
      <c r="B4" s="6" t="n">
        <v>449707</v>
      </c>
      <c r="C4" s="6" t="n">
        <v>800000</v>
      </c>
    </row>
    <row r="5">
      <c r="A5" s="4" t="inlineStr">
        <is>
          <t>Common Stock, Shares Authorized</t>
        </is>
      </c>
      <c r="B5" s="5" t="n">
        <v>21567564</v>
      </c>
      <c r="C5" s="5" t="n">
        <v>21567564</v>
      </c>
    </row>
    <row r="6">
      <c r="A6" s="4" t="inlineStr">
        <is>
          <t>Common Stock, No Par Value</t>
        </is>
      </c>
      <c r="B6" s="6" t="n">
        <v>0</v>
      </c>
      <c r="C6" s="6" t="n">
        <v>0</v>
      </c>
    </row>
    <row r="7">
      <c r="A7" s="4" t="inlineStr">
        <is>
          <t>Preferred Stock, Shares Authorized</t>
        </is>
      </c>
      <c r="B7" s="5" t="n">
        <v>10000000</v>
      </c>
      <c r="C7" s="5" t="n">
        <v>10000000</v>
      </c>
    </row>
    <row r="8">
      <c r="A8" s="4" t="inlineStr">
        <is>
          <t>Preferred Stock, No Par Value</t>
        </is>
      </c>
      <c r="B8" s="6" t="n">
        <v>0</v>
      </c>
      <c r="C8" s="6" t="n">
        <v>0</v>
      </c>
    </row>
    <row r="9">
      <c r="A9" s="4" t="inlineStr">
        <is>
          <t>Common Stock, Shares, Issued</t>
        </is>
      </c>
      <c r="B9" s="5" t="n">
        <v>3498899</v>
      </c>
      <c r="C9" s="5" t="n">
        <v>34953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Feb. 28, 2023</t>
        </is>
      </c>
      <c r="C1" s="2" t="inlineStr">
        <is>
          <t>Aug. 31, 2022</t>
        </is>
      </c>
    </row>
    <row r="2">
      <c r="A2" s="3" t="inlineStr">
        <is>
          <t>Inventory Disclosure [Abstract]</t>
        </is>
      </c>
      <c r="B2" s="4" t="inlineStr">
        <is>
          <t xml:space="preserve"> </t>
        </is>
      </c>
      <c r="C2" s="4" t="inlineStr">
        <is>
          <t xml:space="preserve"> </t>
        </is>
      </c>
    </row>
    <row r="3">
      <c r="A3" s="4" t="inlineStr">
        <is>
          <t>Office equipment</t>
        </is>
      </c>
      <c r="B3" s="6" t="n">
        <v>648978</v>
      </c>
      <c r="C3" s="6" t="n">
        <v>636501</v>
      </c>
    </row>
    <row r="4">
      <c r="A4" s="4" t="inlineStr">
        <is>
          <t>Warehouse equipment</t>
        </is>
      </c>
      <c r="B4" s="5" t="n">
        <v>1714239</v>
      </c>
      <c r="C4" s="5" t="n">
        <v>1504867</v>
      </c>
    </row>
    <row r="5">
      <c r="A5" s="4" t="inlineStr">
        <is>
          <t>Buildings</t>
        </is>
      </c>
      <c r="B5" s="5" t="n">
        <v>6172975</v>
      </c>
      <c r="C5" s="5" t="n">
        <v>6168080</v>
      </c>
    </row>
    <row r="6">
      <c r="A6" s="4" t="inlineStr">
        <is>
          <t>Land</t>
        </is>
      </c>
      <c r="B6" s="5" t="n">
        <v>559065</v>
      </c>
      <c r="C6" s="5" t="n">
        <v>559065</v>
      </c>
    </row>
    <row r="7">
      <c r="A7" s="4" t="inlineStr">
        <is>
          <t xml:space="preserve"> Property, Plant and Equipment, Gross</t>
        </is>
      </c>
      <c r="B7" s="5" t="n">
        <v>9095257</v>
      </c>
      <c r="C7" s="5" t="n">
        <v>8868513</v>
      </c>
    </row>
    <row r="8">
      <c r="A8" s="4" t="inlineStr">
        <is>
          <t>Accumulated depreciation</t>
        </is>
      </c>
      <c r="B8" s="5" t="n">
        <v>4164235</v>
      </c>
      <c r="C8" s="5" t="n">
        <v>4040093</v>
      </c>
    </row>
    <row r="9">
      <c r="A9" s="4" t="inlineStr">
        <is>
          <t>Net book value</t>
        </is>
      </c>
      <c r="B9" s="6" t="n">
        <v>4931022</v>
      </c>
      <c r="C9" s="6" t="n">
        <v>48284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Feb. 28, 2023</t>
        </is>
      </c>
      <c r="C1" s="2" t="inlineStr">
        <is>
          <t>Aug. 31, 2022</t>
        </is>
      </c>
    </row>
    <row r="2">
      <c r="A2" s="3" t="inlineStr">
        <is>
          <t>Goodwill and Intangible Assets Disclosure [Abstract]</t>
        </is>
      </c>
      <c r="B2" s="4" t="inlineStr">
        <is>
          <t xml:space="preserve"> </t>
        </is>
      </c>
      <c r="C2" s="4" t="inlineStr">
        <is>
          <t xml:space="preserve"> </t>
        </is>
      </c>
    </row>
    <row r="3">
      <c r="A3" s="4" t="inlineStr">
        <is>
          <t>Intangible assets</t>
        </is>
      </c>
      <c r="B3" s="6" t="n">
        <v>50695</v>
      </c>
      <c r="C3" s="6" t="n">
        <v>50695</v>
      </c>
    </row>
    <row r="4">
      <c r="A4" s="4" t="inlineStr">
        <is>
          <t>Accumulated amortization</t>
        </is>
      </c>
      <c r="B4" s="5" t="n">
        <v>-17873</v>
      </c>
      <c r="C4" s="5" t="n">
        <v>-17337</v>
      </c>
    </row>
    <row r="5">
      <c r="A5" s="4" t="inlineStr">
        <is>
          <t>Net book value</t>
        </is>
      </c>
      <c r="B5" s="6" t="n">
        <v>32822</v>
      </c>
      <c r="C5" s="6" t="n">
        <v>333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BANK INDEBTEDNESS (Details Narrative) - USD ($)</t>
        </is>
      </c>
      <c r="C1" s="2" t="inlineStr">
        <is>
          <t>6 Months Ended</t>
        </is>
      </c>
    </row>
    <row r="2">
      <c r="B2" s="2" t="inlineStr">
        <is>
          <t>Aug. 31, 2022</t>
        </is>
      </c>
      <c r="C2" s="2" t="inlineStr">
        <is>
          <t>Feb. 28, 2023</t>
        </is>
      </c>
    </row>
    <row r="3">
      <c r="A3" s="3" t="inlineStr">
        <is>
          <t>Income Tax Disclosure [Abstract]</t>
        </is>
      </c>
      <c r="B3" s="4" t="inlineStr">
        <is>
          <t xml:space="preserve"> </t>
        </is>
      </c>
      <c r="C3" s="4" t="inlineStr">
        <is>
          <t xml:space="preserve"> </t>
        </is>
      </c>
    </row>
    <row r="4">
      <c r="A4" s="4" t="inlineStr">
        <is>
          <t>Deferred tax liability</t>
        </is>
      </c>
      <c r="B4" s="6" t="n">
        <v>24998</v>
      </c>
      <c r="C4" s="6" t="n">
        <v>397990</v>
      </c>
    </row>
    <row r="5">
      <c r="A5" s="4" t="inlineStr">
        <is>
          <t>Line of credit</t>
        </is>
      </c>
      <c r="B5" s="4" t="inlineStr">
        <is>
          <t xml:space="preserve"> </t>
        </is>
      </c>
      <c r="C5" s="5" t="n">
        <v>10000000</v>
      </c>
    </row>
    <row r="6">
      <c r="A6" s="4" t="inlineStr">
        <is>
          <t>Balance owed on bank line of credit</t>
        </is>
      </c>
      <c r="B6" s="6" t="n">
        <v>7000000</v>
      </c>
      <c r="C6" s="6" t="n">
        <v>8500000</v>
      </c>
    </row>
    <row r="7">
      <c r="A7" s="4" t="inlineStr">
        <is>
          <t>Interest rate</t>
        </is>
      </c>
      <c r="B7" s="4" t="inlineStr">
        <is>
          <t xml:space="preserve"> </t>
        </is>
      </c>
      <c r="C7" s="8" t="n">
        <v>0.061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STRICTED SHARE PLAN (Details Narrative) - USD ($)</t>
        </is>
      </c>
      <c r="B1" s="2" t="inlineStr">
        <is>
          <t>6 Months Ended</t>
        </is>
      </c>
    </row>
    <row r="2">
      <c r="B2" s="2" t="inlineStr">
        <is>
          <t>Feb. 28, 2023</t>
        </is>
      </c>
      <c r="C2" s="2" t="inlineStr">
        <is>
          <t>Aug. 31, 2022</t>
        </is>
      </c>
      <c r="D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vailable to be issued</t>
        </is>
      </c>
      <c r="B4" s="5" t="n">
        <v>17074</v>
      </c>
      <c r="C4" s="4" t="inlineStr">
        <is>
          <t xml:space="preserve"> </t>
        </is>
      </c>
      <c r="D4" s="4" t="inlineStr">
        <is>
          <t xml:space="preserve"> </t>
        </is>
      </c>
    </row>
    <row r="5">
      <c r="A5" s="4" t="inlineStr">
        <is>
          <t>Number of value issued for services</t>
        </is>
      </c>
      <c r="B5" s="6" t="n">
        <v>23303</v>
      </c>
      <c r="C5" s="6" t="n">
        <v>17452</v>
      </c>
      <c r="D5" s="6" t="n">
        <v>39386</v>
      </c>
    </row>
    <row r="6">
      <c r="A6" s="4" t="inlineStr">
        <is>
          <t>Restricted Share Pla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issued for services</t>
        </is>
      </c>
      <c r="B8" s="5" t="n">
        <v>3557</v>
      </c>
      <c r="C8" s="4" t="inlineStr">
        <is>
          <t xml:space="preserve"> </t>
        </is>
      </c>
      <c r="D8" s="5" t="n">
        <v>3681</v>
      </c>
    </row>
    <row r="9">
      <c r="A9" s="4" t="inlineStr">
        <is>
          <t>Number of value issued for services</t>
        </is>
      </c>
      <c r="B9" s="6" t="n">
        <v>23303</v>
      </c>
      <c r="C9" s="4" t="inlineStr">
        <is>
          <t xml:space="preserve"> </t>
        </is>
      </c>
      <c r="D9" s="6" t="n">
        <v>3938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4" t="inlineStr">
        <is>
          <t>Sales</t>
        </is>
      </c>
      <c r="B3" s="6" t="n">
        <v>8143421</v>
      </c>
      <c r="C3" s="6" t="n">
        <v>14060751</v>
      </c>
      <c r="D3" s="6" t="n">
        <v>20720921</v>
      </c>
      <c r="E3" s="6" t="n">
        <v>26978475</v>
      </c>
    </row>
    <row r="4">
      <c r="A4" s="4" t="inlineStr">
        <is>
          <t>(Loss) income before income taxes</t>
        </is>
      </c>
      <c r="B4" s="5" t="n">
        <v>-1324615</v>
      </c>
      <c r="C4" s="5" t="n">
        <v>368120</v>
      </c>
      <c r="D4" s="5" t="n">
        <v>-1417965</v>
      </c>
      <c r="E4" s="5" t="n">
        <v>-116337</v>
      </c>
    </row>
    <row r="5">
      <c r="A5" s="4" t="inlineStr">
        <is>
          <t>Identifiable assets</t>
        </is>
      </c>
      <c r="B5" s="5" t="n">
        <v>33973830</v>
      </c>
      <c r="C5" s="5" t="n">
        <v>36156687</v>
      </c>
      <c r="D5" s="5" t="n">
        <v>33973830</v>
      </c>
      <c r="E5" s="5" t="n">
        <v>36156687</v>
      </c>
    </row>
    <row r="6">
      <c r="A6" s="4" t="inlineStr">
        <is>
          <t>Capital expenditures</t>
        </is>
      </c>
      <c r="B6" s="4" t="inlineStr">
        <is>
          <t xml:space="preserve"> </t>
        </is>
      </c>
      <c r="C6" s="4" t="inlineStr">
        <is>
          <t xml:space="preserve"> </t>
        </is>
      </c>
      <c r="D6" s="5" t="n">
        <v>301681</v>
      </c>
      <c r="E6" s="5" t="n">
        <v>908401</v>
      </c>
    </row>
    <row r="7">
      <c r="A7" s="4" t="inlineStr">
        <is>
          <t>Industrial Wood Products [Member]</t>
        </is>
      </c>
      <c r="B7" s="4" t="inlineStr">
        <is>
          <t xml:space="preserve"> </t>
        </is>
      </c>
      <c r="C7" s="4" t="inlineStr">
        <is>
          <t xml:space="preserve"> </t>
        </is>
      </c>
      <c r="D7" s="4" t="inlineStr">
        <is>
          <t xml:space="preserve"> </t>
        </is>
      </c>
      <c r="E7" s="4" t="inlineStr">
        <is>
          <t xml:space="preserve"> </t>
        </is>
      </c>
    </row>
    <row r="8">
      <c r="A8" s="4" t="inlineStr">
        <is>
          <t>Sales</t>
        </is>
      </c>
      <c r="B8" s="4" t="inlineStr">
        <is>
          <t xml:space="preserve"> </t>
        </is>
      </c>
      <c r="C8" s="4" t="inlineStr">
        <is>
          <t xml:space="preserve"> </t>
        </is>
      </c>
      <c r="D8" s="5" t="n">
        <v>939600</v>
      </c>
      <c r="E8" s="5" t="n">
        <v>1119670</v>
      </c>
    </row>
    <row r="9">
      <c r="A9" s="4" t="inlineStr">
        <is>
          <t>(Loss) income before income taxes</t>
        </is>
      </c>
      <c r="B9" s="4" t="inlineStr">
        <is>
          <t xml:space="preserve"> </t>
        </is>
      </c>
      <c r="C9" s="4" t="inlineStr">
        <is>
          <t xml:space="preserve"> </t>
        </is>
      </c>
      <c r="D9" s="5" t="n">
        <v>-105466</v>
      </c>
      <c r="E9" s="5" t="n">
        <v>43946</v>
      </c>
    </row>
    <row r="10">
      <c r="A10" s="4" t="inlineStr">
        <is>
          <t>Identifiable assets</t>
        </is>
      </c>
      <c r="B10" s="5" t="n">
        <v>827085</v>
      </c>
      <c r="C10" s="5" t="n">
        <v>592882</v>
      </c>
      <c r="D10" s="5" t="n">
        <v>827085</v>
      </c>
      <c r="E10" s="5" t="n">
        <v>592882</v>
      </c>
    </row>
    <row r="11">
      <c r="A11" s="4" t="inlineStr">
        <is>
          <t>Capital expenditures</t>
        </is>
      </c>
      <c r="B11" s="4" t="inlineStr">
        <is>
          <t xml:space="preserve"> </t>
        </is>
      </c>
      <c r="C11" s="4" t="inlineStr">
        <is>
          <t xml:space="preserve"> </t>
        </is>
      </c>
      <c r="D11" s="4" t="inlineStr">
        <is>
          <t xml:space="preserve"> </t>
        </is>
      </c>
      <c r="E11" s="4" t="inlineStr">
        <is>
          <t xml:space="preserve"> </t>
        </is>
      </c>
    </row>
    <row r="12">
      <c r="A12" s="4" t="inlineStr">
        <is>
          <t>Law Garden Pet And Other [Member]</t>
        </is>
      </c>
      <c r="B12" s="4" t="inlineStr">
        <is>
          <t xml:space="preserve"> </t>
        </is>
      </c>
      <c r="C12" s="4" t="inlineStr">
        <is>
          <t xml:space="preserve"> </t>
        </is>
      </c>
      <c r="D12" s="4" t="inlineStr">
        <is>
          <t xml:space="preserve"> </t>
        </is>
      </c>
      <c r="E12" s="4" t="inlineStr">
        <is>
          <t xml:space="preserve"> </t>
        </is>
      </c>
    </row>
    <row r="13">
      <c r="A13" s="4" t="inlineStr">
        <is>
          <t>Sales</t>
        </is>
      </c>
      <c r="B13" s="4" t="inlineStr">
        <is>
          <t xml:space="preserve"> </t>
        </is>
      </c>
      <c r="C13" s="4" t="inlineStr">
        <is>
          <t xml:space="preserve"> </t>
        </is>
      </c>
      <c r="D13" s="5" t="n">
        <v>18871381</v>
      </c>
      <c r="E13" s="5" t="n">
        <v>24203362</v>
      </c>
    </row>
    <row r="14">
      <c r="A14" s="4" t="inlineStr">
        <is>
          <t>(Loss) income before income taxes</t>
        </is>
      </c>
      <c r="B14" s="4" t="inlineStr">
        <is>
          <t xml:space="preserve"> </t>
        </is>
      </c>
      <c r="C14" s="4" t="inlineStr">
        <is>
          <t xml:space="preserve"> </t>
        </is>
      </c>
      <c r="D14" s="5" t="n">
        <v>-1572114</v>
      </c>
      <c r="E14" s="5" t="n">
        <v>-569856</v>
      </c>
    </row>
    <row r="15">
      <c r="A15" s="4" t="inlineStr">
        <is>
          <t>Identifiable assets</t>
        </is>
      </c>
      <c r="B15" s="5" t="n">
        <v>25781691</v>
      </c>
      <c r="C15" s="5" t="n">
        <v>27893913</v>
      </c>
      <c r="D15" s="5" t="n">
        <v>25781691</v>
      </c>
      <c r="E15" s="5" t="n">
        <v>27893913</v>
      </c>
    </row>
    <row r="16">
      <c r="A16" s="4" t="inlineStr">
        <is>
          <t>Capital expenditures</t>
        </is>
      </c>
      <c r="B16" s="4" t="inlineStr">
        <is>
          <t xml:space="preserve"> </t>
        </is>
      </c>
      <c r="C16" s="4" t="inlineStr">
        <is>
          <t xml:space="preserve"> </t>
        </is>
      </c>
      <c r="D16" s="4" t="inlineStr">
        <is>
          <t xml:space="preserve"> </t>
        </is>
      </c>
      <c r="E16" s="4" t="inlineStr">
        <is>
          <t xml:space="preserve"> </t>
        </is>
      </c>
    </row>
    <row r="17">
      <c r="A17" s="4" t="inlineStr">
        <is>
          <t>Seed Processing And Sales [Member]</t>
        </is>
      </c>
      <c r="B17" s="4" t="inlineStr">
        <is>
          <t xml:space="preserve"> </t>
        </is>
      </c>
      <c r="C17" s="4" t="inlineStr">
        <is>
          <t xml:space="preserve"> </t>
        </is>
      </c>
      <c r="D17" s="4" t="inlineStr">
        <is>
          <t xml:space="preserve"> </t>
        </is>
      </c>
      <c r="E17" s="4" t="inlineStr">
        <is>
          <t xml:space="preserve"> </t>
        </is>
      </c>
    </row>
    <row r="18">
      <c r="A18" s="4" t="inlineStr">
        <is>
          <t>Sales</t>
        </is>
      </c>
      <c r="B18" s="4" t="inlineStr">
        <is>
          <t xml:space="preserve"> </t>
        </is>
      </c>
      <c r="C18" s="4" t="inlineStr">
        <is>
          <t xml:space="preserve"> </t>
        </is>
      </c>
      <c r="D18" s="5" t="n">
        <v>909940</v>
      </c>
      <c r="E18" s="5" t="n">
        <v>1655443</v>
      </c>
    </row>
    <row r="19">
      <c r="A19" s="4" t="inlineStr">
        <is>
          <t>(Loss) income before income taxes</t>
        </is>
      </c>
      <c r="B19" s="4" t="inlineStr">
        <is>
          <t xml:space="preserve"> </t>
        </is>
      </c>
      <c r="C19" s="4" t="inlineStr">
        <is>
          <t xml:space="preserve"> </t>
        </is>
      </c>
      <c r="D19" s="5" t="n">
        <v>-11329</v>
      </c>
      <c r="E19" s="5" t="n">
        <v>-121748</v>
      </c>
    </row>
    <row r="20">
      <c r="A20" s="4" t="inlineStr">
        <is>
          <t>Identifiable assets</t>
        </is>
      </c>
      <c r="B20" s="5" t="n">
        <v>856663</v>
      </c>
      <c r="C20" s="5" t="n">
        <v>1010607</v>
      </c>
      <c r="D20" s="5" t="n">
        <v>856663</v>
      </c>
      <c r="E20" s="5" t="n">
        <v>1010607</v>
      </c>
    </row>
    <row r="21">
      <c r="A21" s="4" t="inlineStr">
        <is>
          <t>Capital expenditures</t>
        </is>
      </c>
      <c r="B21" s="4" t="inlineStr">
        <is>
          <t xml:space="preserve"> </t>
        </is>
      </c>
      <c r="C21" s="4" t="inlineStr">
        <is>
          <t xml:space="preserve"> </t>
        </is>
      </c>
      <c r="D21" s="4" t="inlineStr">
        <is>
          <t xml:space="preserve"> </t>
        </is>
      </c>
      <c r="E21" s="4" t="inlineStr">
        <is>
          <t xml:space="preserve"> </t>
        </is>
      </c>
    </row>
    <row r="22">
      <c r="A22" s="4" t="inlineStr">
        <is>
          <t>Corporate And Administrative [Member]</t>
        </is>
      </c>
      <c r="B22" s="4" t="inlineStr">
        <is>
          <t xml:space="preserve"> </t>
        </is>
      </c>
      <c r="C22" s="4" t="inlineStr">
        <is>
          <t xml:space="preserve"> </t>
        </is>
      </c>
      <c r="D22" s="4" t="inlineStr">
        <is>
          <t xml:space="preserve"> </t>
        </is>
      </c>
      <c r="E22" s="4" t="inlineStr">
        <is>
          <t xml:space="preserve"> </t>
        </is>
      </c>
    </row>
    <row r="23">
      <c r="A23" s="4" t="inlineStr">
        <is>
          <t>(Loss) income before income taxes</t>
        </is>
      </c>
      <c r="B23" s="4" t="inlineStr">
        <is>
          <t xml:space="preserve"> </t>
        </is>
      </c>
      <c r="C23" s="4" t="inlineStr">
        <is>
          <t xml:space="preserve"> </t>
        </is>
      </c>
      <c r="D23" s="5" t="n">
        <v>270944</v>
      </c>
      <c r="E23" s="5" t="n">
        <v>531321</v>
      </c>
    </row>
    <row r="24">
      <c r="A24" s="4" t="inlineStr">
        <is>
          <t>Identifiable assets</t>
        </is>
      </c>
      <c r="B24" s="6" t="n">
        <v>6508391</v>
      </c>
      <c r="C24" s="6" t="n">
        <v>6659285</v>
      </c>
      <c r="D24" s="5" t="n">
        <v>6508391</v>
      </c>
      <c r="E24" s="5" t="n">
        <v>6659285</v>
      </c>
    </row>
    <row r="25">
      <c r="A25" s="4" t="inlineStr">
        <is>
          <t>Capital expenditures</t>
        </is>
      </c>
      <c r="B25" s="4" t="inlineStr">
        <is>
          <t xml:space="preserve"> </t>
        </is>
      </c>
      <c r="C25" s="4" t="inlineStr">
        <is>
          <t xml:space="preserve"> </t>
        </is>
      </c>
      <c r="D25" s="6" t="n">
        <v>301681</v>
      </c>
      <c r="E25" s="6" t="n">
        <v>9084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EGMENT INFORMATION (Details 1) - USD ($)</t>
        </is>
      </c>
      <c r="B1" s="2" t="inlineStr">
        <is>
          <t>6 Months Ended</t>
        </is>
      </c>
    </row>
    <row r="2">
      <c r="B2" s="2" t="inlineStr">
        <is>
          <t>Feb. 28, 2023</t>
        </is>
      </c>
      <c r="C2" s="2" t="inlineStr">
        <is>
          <t>Feb. 28, 2022</t>
        </is>
      </c>
    </row>
    <row r="3">
      <c r="A3" s="3" t="inlineStr">
        <is>
          <t>Retirement Benefits [Abstract]</t>
        </is>
      </c>
      <c r="B3" s="4" t="inlineStr">
        <is>
          <t xml:space="preserve"> </t>
        </is>
      </c>
      <c r="C3" s="4" t="inlineStr">
        <is>
          <t xml:space="preserve"> </t>
        </is>
      </c>
    </row>
    <row r="4">
      <c r="A4" s="4" t="inlineStr">
        <is>
          <t>Sales to customers in excess of 10% of total sales</t>
        </is>
      </c>
      <c r="B4" s="6" t="n">
        <v>12630634</v>
      </c>
      <c r="C4" s="6" t="n">
        <v>1302983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SEGMENT INFORMATION (Details 2) - USD ($)</t>
        </is>
      </c>
      <c r="B1" s="2" t="inlineStr">
        <is>
          <t>6 Months Ended</t>
        </is>
      </c>
    </row>
    <row r="2">
      <c r="B2" s="2" t="inlineStr">
        <is>
          <t>Feb. 28, 2023</t>
        </is>
      </c>
      <c r="C2" s="2" t="inlineStr">
        <is>
          <t>Feb. 28, 2022</t>
        </is>
      </c>
    </row>
    <row r="3">
      <c r="A3" s="3" t="inlineStr">
        <is>
          <t>Retirement Benefits [Abstract]</t>
        </is>
      </c>
      <c r="B3" s="4" t="inlineStr">
        <is>
          <t xml:space="preserve"> </t>
        </is>
      </c>
      <c r="C3" s="4" t="inlineStr">
        <is>
          <t xml:space="preserve"> </t>
        </is>
      </c>
    </row>
    <row r="4">
      <c r="A4" s="4" t="inlineStr">
        <is>
          <t>United States</t>
        </is>
      </c>
      <c r="B4" s="6" t="n">
        <v>19929828</v>
      </c>
      <c r="C4" s="6" t="n">
        <v>25657040</v>
      </c>
    </row>
    <row r="5">
      <c r="A5" s="4" t="inlineStr">
        <is>
          <t>Canada</t>
        </is>
      </c>
      <c r="B5" s="5" t="n">
        <v>354185</v>
      </c>
      <c r="C5" s="5" t="n">
        <v>426425</v>
      </c>
    </row>
    <row r="6">
      <c r="A6" s="4" t="inlineStr">
        <is>
          <t>Europe</t>
        </is>
      </c>
      <c r="B6" s="5" t="n">
        <v>40525</v>
      </c>
      <c r="C6" s="5" t="n">
        <v>24913</v>
      </c>
    </row>
    <row r="7">
      <c r="A7" s="4" t="inlineStr">
        <is>
          <t>Mexico/Latin America/Caribbean</t>
        </is>
      </c>
      <c r="B7" s="5" t="n">
        <v>301615</v>
      </c>
      <c r="C7" s="5" t="n">
        <v>632334</v>
      </c>
    </row>
    <row r="8">
      <c r="A8" s="4" t="inlineStr">
        <is>
          <t>Asia/Pacific</t>
        </is>
      </c>
      <c r="B8" s="6" t="n">
        <v>94768</v>
      </c>
      <c r="C8" s="6" t="n">
        <v>23776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EGMENT INFORMATION (Details Narrative) - USD ($)</t>
        </is>
      </c>
      <c r="B1" s="2" t="inlineStr">
        <is>
          <t>6 Months Ended</t>
        </is>
      </c>
    </row>
    <row r="2">
      <c r="B2" s="2" t="inlineStr">
        <is>
          <t>Feb. 28, 2023</t>
        </is>
      </c>
      <c r="C2" s="2" t="inlineStr">
        <is>
          <t>Feb. 28, 2022</t>
        </is>
      </c>
    </row>
    <row r="3">
      <c r="A3" s="3" t="inlineStr">
        <is>
          <t>Retirement Benefits [Abstract]</t>
        </is>
      </c>
      <c r="B3" s="4" t="inlineStr">
        <is>
          <t xml:space="preserve"> </t>
        </is>
      </c>
      <c r="C3" s="4" t="inlineStr">
        <is>
          <t xml:space="preserve"> </t>
        </is>
      </c>
    </row>
    <row r="4">
      <c r="A4" s="4" t="inlineStr">
        <is>
          <t>Payment for Pension Benefits</t>
        </is>
      </c>
      <c r="B4" s="6" t="n">
        <v>276780</v>
      </c>
      <c r="C4" s="6" t="n">
        <v>2882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RISKS (Details Narrative) - USD ($)</t>
        </is>
      </c>
      <c r="B1" s="2" t="inlineStr">
        <is>
          <t>6 Months Ended</t>
        </is>
      </c>
    </row>
    <row r="2">
      <c r="B2" s="2" t="inlineStr">
        <is>
          <t>Feb. 28, 2023</t>
        </is>
      </c>
      <c r="C2" s="2" t="inlineStr">
        <is>
          <t>Feb. 28, 2022</t>
        </is>
      </c>
    </row>
    <row r="3">
      <c r="A3" s="3" t="inlineStr">
        <is>
          <t>Risks and Uncertainties [Abstract]</t>
        </is>
      </c>
      <c r="B3" s="4" t="inlineStr">
        <is>
          <t xml:space="preserve"> </t>
        </is>
      </c>
      <c r="C3" s="4" t="inlineStr">
        <is>
          <t xml:space="preserve"> </t>
        </is>
      </c>
    </row>
    <row r="4">
      <c r="A4" s="4" t="inlineStr">
        <is>
          <t>Concentration Risk, Customer</t>
        </is>
      </c>
      <c r="B4" s="4" t="inlineStr">
        <is>
          <t>67%</t>
        </is>
      </c>
      <c r="C4" s="4" t="inlineStr">
        <is>
          <t>69%</t>
        </is>
      </c>
    </row>
    <row r="5">
      <c r="A5" s="4" t="inlineStr">
        <is>
          <t>Concentration, volume of purchases</t>
        </is>
      </c>
      <c r="B5" s="6" t="n">
        <v>9895011</v>
      </c>
      <c r="C5" s="6" t="n">
        <v>140000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PPLEMENTAL DISCLOSURE WITH RESPECT TO CASH FLOWS (Details) - USD ($)</t>
        </is>
      </c>
      <c r="B1" s="2" t="inlineStr">
        <is>
          <t>6 Months Ended</t>
        </is>
      </c>
    </row>
    <row r="2">
      <c r="B2" s="2" t="inlineStr">
        <is>
          <t>Feb. 28, 2023</t>
        </is>
      </c>
      <c r="C2" s="2" t="inlineStr">
        <is>
          <t>Feb. 28, 2022</t>
        </is>
      </c>
    </row>
    <row r="3">
      <c r="A3" s="3" t="inlineStr">
        <is>
          <t>Supplemental Cash Flow Elements [Abstract]</t>
        </is>
      </c>
      <c r="B3" s="4" t="inlineStr">
        <is>
          <t xml:space="preserve"> </t>
        </is>
      </c>
      <c r="C3" s="4" t="inlineStr">
        <is>
          <t xml:space="preserve"> </t>
        </is>
      </c>
    </row>
    <row r="4">
      <c r="A4" s="4" t="inlineStr">
        <is>
          <t>Interest</t>
        </is>
      </c>
      <c r="B4" s="6" t="n">
        <v>186906</v>
      </c>
      <c r="C4" s="6" t="n">
        <v>50896</v>
      </c>
    </row>
    <row r="5">
      <c r="A5" s="4" t="inlineStr">
        <is>
          <t>Income taxes</t>
        </is>
      </c>
      <c r="B5" s="4" t="inlineStr">
        <is>
          <t xml:space="preserve"> </t>
        </is>
      </c>
      <c r="C5" s="4" t="inlineStr">
        <is>
          <t xml:space="preserve"> </t>
        </is>
      </c>
    </row>
    <row r="6">
      <c r="A6" s="4" t="inlineStr">
        <is>
          <t>Final settlement</t>
        </is>
      </c>
      <c r="B6" s="6" t="n">
        <v>300000</v>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8143421</v>
      </c>
      <c r="C4" s="6" t="n">
        <v>14060751</v>
      </c>
      <c r="D4" s="6" t="n">
        <v>20720921</v>
      </c>
      <c r="E4" s="6" t="n">
        <v>26978475</v>
      </c>
    </row>
    <row r="5">
      <c r="A5" s="4" t="inlineStr">
        <is>
          <t>COST OF SALES</t>
        </is>
      </c>
      <c r="B5" s="5" t="n">
        <v>6222879</v>
      </c>
      <c r="C5" s="5" t="n">
        <v>10636524</v>
      </c>
      <c r="D5" s="5" t="n">
        <v>15940679</v>
      </c>
      <c r="E5" s="5" t="n">
        <v>21089386</v>
      </c>
    </row>
    <row r="6">
      <c r="A6" s="4" t="inlineStr">
        <is>
          <t>GROSS PROFIT</t>
        </is>
      </c>
      <c r="B6" s="5" t="n">
        <v>1920542</v>
      </c>
      <c r="C6" s="5" t="n">
        <v>3424227</v>
      </c>
      <c r="D6" s="5" t="n">
        <v>4780242</v>
      </c>
      <c r="E6" s="5" t="n">
        <v>588908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1096090</v>
      </c>
      <c r="C8" s="5" t="n">
        <v>684116</v>
      </c>
      <c r="D8" s="5" t="n">
        <v>1922897</v>
      </c>
      <c r="E8" s="5" t="n">
        <v>1672403</v>
      </c>
    </row>
    <row r="9">
      <c r="A9" s="4" t="inlineStr">
        <is>
          <t>Depreciation and amortization</t>
        </is>
      </c>
      <c r="B9" s="5" t="n">
        <v>88079</v>
      </c>
      <c r="C9" s="5" t="n">
        <v>84071</v>
      </c>
      <c r="D9" s="5" t="n">
        <v>199615</v>
      </c>
      <c r="E9" s="5" t="n">
        <v>153709</v>
      </c>
    </row>
    <row r="10">
      <c r="A10" s="4" t="inlineStr">
        <is>
          <t>Wages and employee benefits</t>
        </is>
      </c>
      <c r="B10" s="5" t="n">
        <v>1946458</v>
      </c>
      <c r="C10" s="5" t="n">
        <v>1959300</v>
      </c>
      <c r="D10" s="5" t="n">
        <v>3874613</v>
      </c>
      <c r="E10" s="5" t="n">
        <v>3833418</v>
      </c>
    </row>
    <row r="11">
      <c r="A11" s="4" t="inlineStr">
        <is>
          <t xml:space="preserve">Total Operating Expenses </t>
        </is>
      </c>
      <c r="B11" s="5" t="n">
        <v>3130627</v>
      </c>
      <c r="C11" s="5" t="n">
        <v>2727487</v>
      </c>
      <c r="D11" s="5" t="n">
        <v>5997125</v>
      </c>
      <c r="E11" s="5" t="n">
        <v>5659530</v>
      </c>
    </row>
    <row r="12">
      <c r="A12" s="4" t="inlineStr">
        <is>
          <t>(Loss) income from operations</t>
        </is>
      </c>
      <c r="B12" s="5" t="n">
        <v>-1210085</v>
      </c>
      <c r="C12" s="5" t="n">
        <v>696740</v>
      </c>
      <c r="D12" s="5" t="n">
        <v>-1216883</v>
      </c>
      <c r="E12" s="5" t="n">
        <v>229559</v>
      </c>
    </row>
    <row r="13">
      <c r="A13" s="3" t="inlineStr">
        <is>
          <t>OTHER ITEMS</t>
        </is>
      </c>
      <c r="B13" s="4" t="inlineStr">
        <is>
          <t xml:space="preserve"> </t>
        </is>
      </c>
      <c r="C13" s="4" t="inlineStr">
        <is>
          <t xml:space="preserve"> </t>
        </is>
      </c>
      <c r="D13" s="4" t="inlineStr">
        <is>
          <t xml:space="preserve"> </t>
        </is>
      </c>
      <c r="E13" s="4" t="inlineStr">
        <is>
          <t xml:space="preserve"> </t>
        </is>
      </c>
    </row>
    <row r="14">
      <c r="A14" s="4" t="inlineStr">
        <is>
          <t>Other income</t>
        </is>
      </c>
      <c r="B14" s="4" t="inlineStr">
        <is>
          <t xml:space="preserve"> </t>
        </is>
      </c>
      <c r="C14" s="5" t="n">
        <v>2000</v>
      </c>
      <c r="D14" s="4" t="inlineStr">
        <is>
          <t xml:space="preserve"> </t>
        </is>
      </c>
      <c r="E14" s="5" t="n">
        <v>5000</v>
      </c>
    </row>
    <row r="15">
      <c r="A15" s="4" t="inlineStr">
        <is>
          <t>Interest expense</t>
        </is>
      </c>
      <c r="B15" s="5" t="n">
        <v>-114530</v>
      </c>
      <c r="C15" s="5" t="n">
        <v>-30620</v>
      </c>
      <c r="D15" s="5" t="n">
        <v>-201082</v>
      </c>
      <c r="E15" s="5" t="n">
        <v>-50896</v>
      </c>
    </row>
    <row r="16">
      <c r="A16" s="4" t="inlineStr">
        <is>
          <t>Accrual for legal claim</t>
        </is>
      </c>
      <c r="B16" s="4" t="inlineStr">
        <is>
          <t xml:space="preserve"> </t>
        </is>
      </c>
      <c r="C16" s="5" t="n">
        <v>-300000</v>
      </c>
      <c r="D16" s="4" t="inlineStr">
        <is>
          <t xml:space="preserve"> </t>
        </is>
      </c>
      <c r="E16" s="5" t="n">
        <v>-300000</v>
      </c>
    </row>
    <row r="17">
      <c r="A17" s="4" t="inlineStr">
        <is>
          <t>Total other items</t>
        </is>
      </c>
      <c r="B17" s="5" t="n">
        <v>-114530</v>
      </c>
      <c r="C17" s="5" t="n">
        <v>-328620</v>
      </c>
      <c r="D17" s="5" t="n">
        <v>-201082</v>
      </c>
      <c r="E17" s="5" t="n">
        <v>-345896</v>
      </c>
    </row>
    <row r="18">
      <c r="A18" s="4" t="inlineStr">
        <is>
          <t>(Loss) income before income taxes</t>
        </is>
      </c>
      <c r="B18" s="5" t="n">
        <v>-1324615</v>
      </c>
      <c r="C18" s="5" t="n">
        <v>368120</v>
      </c>
      <c r="D18" s="5" t="n">
        <v>-1417965</v>
      </c>
      <c r="E18" s="5" t="n">
        <v>-116337</v>
      </c>
    </row>
    <row r="19">
      <c r="A19" s="4" t="inlineStr">
        <is>
          <t>Income tax recovery (expense)</t>
        </is>
      </c>
      <c r="B19" s="5" t="n">
        <v>352577</v>
      </c>
      <c r="C19" s="5" t="n">
        <v>-98300</v>
      </c>
      <c r="D19" s="5" t="n">
        <v>372167</v>
      </c>
      <c r="E19" s="5" t="n">
        <v>-4985</v>
      </c>
    </row>
    <row r="20">
      <c r="A20" s="4" t="inlineStr">
        <is>
          <t>Net (loss) income</t>
        </is>
      </c>
      <c r="B20" s="6" t="n">
        <v>-972038</v>
      </c>
      <c r="C20" s="6" t="n">
        <v>269820</v>
      </c>
      <c r="D20" s="6" t="n">
        <v>-1045798</v>
      </c>
      <c r="E20" s="6" t="n">
        <v>-121322</v>
      </c>
    </row>
    <row r="21">
      <c r="A21" s="4" t="inlineStr">
        <is>
          <t>Basic (loss) earnings per common share</t>
        </is>
      </c>
      <c r="B21" s="7" t="n">
        <v>-0.28</v>
      </c>
      <c r="C21" s="7" t="n">
        <v>0.08</v>
      </c>
      <c r="D21" s="7" t="n">
        <v>-0.3</v>
      </c>
      <c r="E21" s="7" t="n">
        <v>-0.03</v>
      </c>
    </row>
    <row r="22">
      <c r="A22" s="4" t="inlineStr">
        <is>
          <t>Diluted (loss) earnings per common share</t>
        </is>
      </c>
      <c r="B22" s="7" t="n">
        <v>-0.28</v>
      </c>
      <c r="C22" s="7" t="n">
        <v>0.08</v>
      </c>
      <c r="D22" s="7" t="n">
        <v>-0.3</v>
      </c>
      <c r="E22" s="7" t="n">
        <v>-0.03</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3498899</v>
      </c>
      <c r="C24" s="5" t="n">
        <v>3492842</v>
      </c>
      <c r="D24" s="5" t="n">
        <v>3497543</v>
      </c>
      <c r="E24" s="5" t="n">
        <v>3491969</v>
      </c>
    </row>
    <row r="25">
      <c r="A25" s="4" t="inlineStr">
        <is>
          <t>Diluted</t>
        </is>
      </c>
      <c r="B25" s="5" t="n">
        <v>3498899</v>
      </c>
      <c r="C25" s="5" t="n">
        <v>3492842</v>
      </c>
      <c r="D25" s="5" t="n">
        <v>3497543</v>
      </c>
      <c r="E25" s="5" t="n">
        <v>34919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Feb. 28, 2023 USD ($)</t>
        </is>
      </c>
    </row>
    <row r="2">
      <c r="A2" s="3" t="inlineStr">
        <is>
          <t>Line of Credit Facility [Line Items]</t>
        </is>
      </c>
      <c r="B2" s="4" t="inlineStr">
        <is>
          <t xml:space="preserve"> </t>
        </is>
      </c>
    </row>
    <row r="3">
      <c r="A3" s="4" t="inlineStr">
        <is>
          <t>Line of credit</t>
        </is>
      </c>
      <c r="B3" s="6" t="n">
        <v>500000</v>
      </c>
    </row>
    <row r="4">
      <c r="A4" s="4" t="inlineStr">
        <is>
          <t>Line of Credit [Member]</t>
        </is>
      </c>
      <c r="B4" s="4" t="inlineStr">
        <is>
          <t xml:space="preserve"> </t>
        </is>
      </c>
    </row>
    <row r="5">
      <c r="A5" s="3" t="inlineStr">
        <is>
          <t>Line of Credit Facility [Line Items]</t>
        </is>
      </c>
      <c r="B5" s="4" t="inlineStr">
        <is>
          <t xml:space="preserve"> </t>
        </is>
      </c>
    </row>
    <row r="6">
      <c r="A6" s="4" t="inlineStr">
        <is>
          <t>Line of credit</t>
        </is>
      </c>
      <c r="B6" s="6"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Aug. 31, 2021</t>
        </is>
      </c>
      <c r="B2" s="6" t="n">
        <v>823171</v>
      </c>
      <c r="C2" s="6" t="n">
        <v>687211</v>
      </c>
      <c r="D2" s="6" t="n">
        <v>21363307</v>
      </c>
      <c r="E2" s="6" t="n">
        <v>22873689</v>
      </c>
    </row>
    <row r="3">
      <c r="A3" s="4" t="inlineStr">
        <is>
          <t>Beginning Balance, shares at Aug. 31, 2021</t>
        </is>
      </c>
      <c r="B3" s="5" t="n">
        <v>3489161</v>
      </c>
      <c r="C3" s="4" t="inlineStr">
        <is>
          <t xml:space="preserve"> </t>
        </is>
      </c>
      <c r="D3" s="4" t="inlineStr">
        <is>
          <t xml:space="preserve"> </t>
        </is>
      </c>
      <c r="E3" s="4" t="inlineStr">
        <is>
          <t xml:space="preserve"> </t>
        </is>
      </c>
    </row>
    <row r="4">
      <c r="A4" s="4" t="inlineStr">
        <is>
          <t>Shares issued pursuant to compensation plans (note 9)</t>
        </is>
      </c>
      <c r="B4" s="6" t="n">
        <v>868</v>
      </c>
      <c r="C4" s="5" t="n">
        <v>38518</v>
      </c>
      <c r="D4" s="4" t="inlineStr">
        <is>
          <t xml:space="preserve"> </t>
        </is>
      </c>
      <c r="E4" s="5" t="n">
        <v>39386</v>
      </c>
    </row>
    <row r="5">
      <c r="A5" s="4" t="inlineStr">
        <is>
          <t>Shares issued pursuant to compensation plans (note 9) , shares</t>
        </is>
      </c>
      <c r="B5" s="5" t="n">
        <v>3681</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121322</v>
      </c>
      <c r="E6" s="5" t="n">
        <v>-121322</v>
      </c>
    </row>
    <row r="7">
      <c r="A7" s="4" t="inlineStr">
        <is>
          <t>Ending balance, value at Feb. 28, 2022</t>
        </is>
      </c>
      <c r="B7" s="6" t="n">
        <v>824039</v>
      </c>
      <c r="C7" s="5" t="n">
        <v>725729</v>
      </c>
      <c r="D7" s="5" t="n">
        <v>21241985</v>
      </c>
      <c r="E7" s="5" t="n">
        <v>22791753</v>
      </c>
    </row>
    <row r="8">
      <c r="A8" s="4" t="inlineStr">
        <is>
          <t>Ending Balance, shares at Feb. 28, 2022</t>
        </is>
      </c>
      <c r="B8" s="5" t="n">
        <v>3492842</v>
      </c>
      <c r="C8" s="4" t="inlineStr">
        <is>
          <t xml:space="preserve"> </t>
        </is>
      </c>
      <c r="D8" s="4" t="inlineStr">
        <is>
          <t xml:space="preserve"> </t>
        </is>
      </c>
      <c r="E8" s="4" t="inlineStr">
        <is>
          <t xml:space="preserve"> </t>
        </is>
      </c>
    </row>
    <row r="9">
      <c r="A9" s="4" t="inlineStr">
        <is>
          <t>Shares issued pursuant to compensation plans (note 9)</t>
        </is>
      </c>
      <c r="B9" s="6" t="n">
        <v>590</v>
      </c>
      <c r="C9" s="5" t="n">
        <v>16862</v>
      </c>
      <c r="D9" s="4" t="inlineStr">
        <is>
          <t xml:space="preserve"> </t>
        </is>
      </c>
      <c r="E9" s="5" t="n">
        <v>17452</v>
      </c>
    </row>
    <row r="10">
      <c r="A10" s="4" t="inlineStr">
        <is>
          <t>Shares issued pursuant to compensation plans (note 9) , shares</t>
        </is>
      </c>
      <c r="B10" s="5" t="n">
        <v>2500</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5" t="n">
        <v>1285445</v>
      </c>
      <c r="E11" s="5" t="n">
        <v>1285445</v>
      </c>
    </row>
    <row r="12">
      <c r="A12" s="4" t="inlineStr">
        <is>
          <t>Ending balance, value at Aug. 31, 2022</t>
        </is>
      </c>
      <c r="B12" s="6" t="n">
        <v>824629</v>
      </c>
      <c r="C12" s="5" t="n">
        <v>742591</v>
      </c>
      <c r="D12" s="5" t="n">
        <v>22527430</v>
      </c>
      <c r="E12" s="5" t="n">
        <v>24094650</v>
      </c>
    </row>
    <row r="13">
      <c r="A13" s="4" t="inlineStr">
        <is>
          <t>Ending Balance, shares at Aug. 31, 2022</t>
        </is>
      </c>
      <c r="B13" s="5" t="n">
        <v>3495342</v>
      </c>
      <c r="C13" s="4" t="inlineStr">
        <is>
          <t xml:space="preserve"> </t>
        </is>
      </c>
      <c r="D13" s="4" t="inlineStr">
        <is>
          <t xml:space="preserve"> </t>
        </is>
      </c>
      <c r="E13" s="4" t="inlineStr">
        <is>
          <t xml:space="preserve"> </t>
        </is>
      </c>
    </row>
    <row r="14">
      <c r="A14" s="4" t="inlineStr">
        <is>
          <t>Shares issued pursuant to compensation plans (note 9)</t>
        </is>
      </c>
      <c r="B14" s="6" t="n">
        <v>839</v>
      </c>
      <c r="C14" s="5" t="n">
        <v>22464</v>
      </c>
      <c r="D14" s="4" t="inlineStr">
        <is>
          <t xml:space="preserve"> </t>
        </is>
      </c>
      <c r="E14" s="5" t="n">
        <v>23303</v>
      </c>
    </row>
    <row r="15">
      <c r="A15" s="4" t="inlineStr">
        <is>
          <t>Shares issued pursuant to compensation plans (note 9) , shares</t>
        </is>
      </c>
      <c r="B15" s="5" t="n">
        <v>3557</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5" t="n">
        <v>-1045798</v>
      </c>
      <c r="E16" s="5" t="n">
        <v>-1045798</v>
      </c>
    </row>
    <row r="17">
      <c r="A17" s="4" t="inlineStr">
        <is>
          <t>Ending balance, value at Feb. 28, 2023</t>
        </is>
      </c>
      <c r="B17" s="6" t="n">
        <v>825468</v>
      </c>
      <c r="C17" s="6" t="n">
        <v>765055</v>
      </c>
      <c r="D17" s="6" t="n">
        <v>21481632</v>
      </c>
      <c r="E17" s="6" t="n">
        <v>23072155</v>
      </c>
    </row>
    <row r="18">
      <c r="A18" s="4" t="inlineStr">
        <is>
          <t>Ending Balance, shares at Feb. 28, 2023</t>
        </is>
      </c>
      <c r="B18" s="5" t="n">
        <v>3498899</v>
      </c>
      <c r="C18" s="4" t="inlineStr">
        <is>
          <t xml:space="preserve"> </t>
        </is>
      </c>
      <c r="D18" s="4" t="inlineStr">
        <is>
          <t xml:space="preserve"> </t>
        </is>
      </c>
      <c r="E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Feb. 28, 2023</t>
        </is>
      </c>
      <c r="C2" s="2" t="inlineStr">
        <is>
          <t>Feb. 28, 2022</t>
        </is>
      </c>
    </row>
    <row r="3">
      <c r="A3" s="3" t="inlineStr">
        <is>
          <t>CASH FLOWS FROM OPERATING ACTIVITIES</t>
        </is>
      </c>
      <c r="B3" s="4" t="inlineStr">
        <is>
          <t xml:space="preserve"> </t>
        </is>
      </c>
      <c r="C3" s="4" t="inlineStr">
        <is>
          <t xml:space="preserve"> </t>
        </is>
      </c>
    </row>
    <row r="4">
      <c r="A4" s="4" t="inlineStr">
        <is>
          <t>Net (loss) income</t>
        </is>
      </c>
      <c r="B4" s="6" t="n">
        <v>-1045798</v>
      </c>
      <c r="C4" s="6" t="n">
        <v>-121322</v>
      </c>
    </row>
    <row r="5">
      <c r="A5" s="3" t="inlineStr">
        <is>
          <t>Items not involving an outlay of cash:</t>
        </is>
      </c>
      <c r="B5" s="4" t="inlineStr">
        <is>
          <t xml:space="preserve"> </t>
        </is>
      </c>
      <c r="C5" s="4" t="inlineStr">
        <is>
          <t xml:space="preserve"> </t>
        </is>
      </c>
    </row>
    <row r="6">
      <c r="A6" s="4" t="inlineStr">
        <is>
          <t>Depreciation and amortization</t>
        </is>
      </c>
      <c r="B6" s="5" t="n">
        <v>199615</v>
      </c>
      <c r="C6" s="5" t="n">
        <v>153709</v>
      </c>
    </row>
    <row r="7">
      <c r="A7" s="4" t="inlineStr">
        <is>
          <t>Stock-based compensation expense</t>
        </is>
      </c>
      <c r="B7" s="5" t="n">
        <v>23303</v>
      </c>
      <c r="C7" s="5" t="n">
        <v>39386</v>
      </c>
    </row>
    <row r="8">
      <c r="A8" s="4" t="inlineStr">
        <is>
          <t>Deferred income taxes</t>
        </is>
      </c>
      <c r="B8" s="5" t="n">
        <v>-372992</v>
      </c>
      <c r="C8" s="5" t="n">
        <v>8889</v>
      </c>
    </row>
    <row r="9">
      <c r="A9" s="3" t="inlineStr">
        <is>
          <t>Changes in non-cash working capital items:</t>
        </is>
      </c>
      <c r="B9" s="4" t="inlineStr">
        <is>
          <t xml:space="preserve"> </t>
        </is>
      </c>
      <c r="C9" s="4" t="inlineStr">
        <is>
          <t xml:space="preserve"> </t>
        </is>
      </c>
    </row>
    <row r="10">
      <c r="A10" s="4" t="inlineStr">
        <is>
          <t>(Increase) decrease in accounts receivable</t>
        </is>
      </c>
      <c r="B10" s="5" t="n">
        <v>2930390</v>
      </c>
      <c r="C10" s="5" t="n">
        <v>-2050751</v>
      </c>
    </row>
    <row r="11">
      <c r="A11" s="4" t="inlineStr">
        <is>
          <t>Increase in inventory</t>
        </is>
      </c>
      <c r="B11" s="5" t="n">
        <v>-2447334</v>
      </c>
      <c r="C11" s="5" t="n">
        <v>-4238783</v>
      </c>
    </row>
    <row r="12">
      <c r="A12" s="4" t="inlineStr">
        <is>
          <t>Decrease (increase) in prepaid expenses</t>
        </is>
      </c>
      <c r="B12" s="5" t="n">
        <v>318009</v>
      </c>
      <c r="C12" s="5" t="n">
        <v>-254073</v>
      </c>
    </row>
    <row r="13">
      <c r="A13" s="4" t="inlineStr">
        <is>
          <t>Increase (decrease) in accounts payable and   accrued liabilities</t>
        </is>
      </c>
      <c r="B13" s="5" t="n">
        <v>-1020411</v>
      </c>
      <c r="C13" s="5" t="n">
        <v>591335</v>
      </c>
    </row>
    <row r="14">
      <c r="A14" s="4" t="inlineStr">
        <is>
          <t>Decrease (increase) in prepaid income taxes</t>
        </is>
      </c>
      <c r="B14" s="5" t="n">
        <v>825</v>
      </c>
      <c r="C14" s="5" t="n">
        <v>-5247</v>
      </c>
    </row>
    <row r="15">
      <c r="A15" s="4" t="inlineStr">
        <is>
          <t>Net cash used in operating activities</t>
        </is>
      </c>
      <c r="B15" s="5" t="n">
        <v>-1414393</v>
      </c>
      <c r="C15" s="5" t="n">
        <v>-5876857</v>
      </c>
    </row>
    <row r="16">
      <c r="A16" s="3" t="inlineStr">
        <is>
          <t>CASH FLOWS FROM INVESTING ACTIVITIES</t>
        </is>
      </c>
      <c r="B16" s="4" t="inlineStr">
        <is>
          <t xml:space="preserve"> </t>
        </is>
      </c>
      <c r="C16" s="4" t="inlineStr">
        <is>
          <t xml:space="preserve"> </t>
        </is>
      </c>
    </row>
    <row r="17">
      <c r="A17" s="4" t="inlineStr">
        <is>
          <t>Purchase of property, plant and equipment</t>
        </is>
      </c>
      <c r="B17" s="5" t="n">
        <v>-301681</v>
      </c>
      <c r="C17" s="5" t="n">
        <v>-908401</v>
      </c>
    </row>
    <row r="18">
      <c r="A18" s="4" t="inlineStr">
        <is>
          <t>Net cash used in investing activities</t>
        </is>
      </c>
      <c r="B18" s="5" t="n">
        <v>-301681</v>
      </c>
      <c r="C18" s="5" t="n">
        <v>-908401</v>
      </c>
    </row>
    <row r="19">
      <c r="A19" s="3" t="inlineStr">
        <is>
          <t>CASH FLOWS FROM FINANCING ACTIVITIES</t>
        </is>
      </c>
      <c r="B19" s="4" t="inlineStr">
        <is>
          <t xml:space="preserve"> </t>
        </is>
      </c>
      <c r="C19" s="4" t="inlineStr">
        <is>
          <t xml:space="preserve"> </t>
        </is>
      </c>
    </row>
    <row r="20">
      <c r="A20" s="4" t="inlineStr">
        <is>
          <t>Proceeds from bank indebtedness</t>
        </is>
      </c>
      <c r="B20" s="5" t="n">
        <v>1500000</v>
      </c>
      <c r="C20" s="5" t="n">
        <v>6500000</v>
      </c>
    </row>
    <row r="21">
      <c r="A21" s="4" t="inlineStr">
        <is>
          <t>Net cash provided by financing activities</t>
        </is>
      </c>
      <c r="B21" s="5" t="n">
        <v>1500000</v>
      </c>
      <c r="C21" s="5" t="n">
        <v>6500000</v>
      </c>
    </row>
    <row r="22">
      <c r="A22" s="4" t="inlineStr">
        <is>
          <t>Net decrease in cash</t>
        </is>
      </c>
      <c r="B22" s="5" t="n">
        <v>-216074</v>
      </c>
      <c r="C22" s="5" t="n">
        <v>-285258</v>
      </c>
    </row>
    <row r="23">
      <c r="A23" s="4" t="inlineStr">
        <is>
          <t>Cash, beginning of period</t>
        </is>
      </c>
      <c r="B23" s="5" t="n">
        <v>484463</v>
      </c>
      <c r="C23" s="5" t="n">
        <v>1184313</v>
      </c>
    </row>
    <row r="24">
      <c r="A24" s="4" t="inlineStr">
        <is>
          <t>Cash, end of period</t>
        </is>
      </c>
      <c r="B24" s="6" t="n">
        <v>268389</v>
      </c>
      <c r="C24" s="6" t="n">
        <v>8990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6 Months Ended</t>
        </is>
      </c>
    </row>
    <row r="2">
      <c r="B2" s="2" t="inlineStr">
        <is>
          <t>Feb. 28, 2023</t>
        </is>
      </c>
    </row>
    <row r="3">
      <c r="A3" s="3" t="inlineStr">
        <is>
          <t>Accounting Policies [Abstract]</t>
        </is>
      </c>
      <c r="B3" s="4" t="inlineStr">
        <is>
          <t xml:space="preserve"> </t>
        </is>
      </c>
    </row>
    <row r="4">
      <c r="A4" s="4" t="inlineStr">
        <is>
          <t>NATURE OF OPERATIONS</t>
        </is>
      </c>
      <c r="B4" s="4" t="inlineStr">
        <is>
          <t>1. NATURE OF OPERATIONS Jewett-Cameron Trading Company Ltd. (the “Company”)
was incorporated in British Columbia on July 8, 1987 as a holding company for Jewett-Cameron Lumber Corporation (“JCLC”),
incorporated September 1953. Jewett-Cameron Trading Company, Ltd. acquired all the shares of JCLC through a stock-for-stock exchange on
July 13, 1987, and at that time JCLC became a wholly owned subsidiary. Effective September 1, 2013, the Company reorganized certain of
its subsidiaries. JCLC’s name was changed to JC USA Inc. (“JC USA”), and a new subsidiary, Jewett-Cameron Company (“JCC”),
was incorporated. JC USA has the following wholly owned subsidiaries
incorporated under the laws of the State of Oregon: Jewett-Cameron Seed Company, (“JCSC”), incorporated October 2000, Greenwood
Products, Inc. (“Greenwood”), incorporated February 2002, and Jewett-Cameron Company, incorporated September 2013. Jewett-Cameron
Trading Company Ltd. and its subsidiaries (the “Company”) have no significant assets in Canada. The Company, through its subsidiaries, operates
out of facilities located in North Plains, Oregon. JCC’s business consists of the manufacturing and distribution of pet, fencing
and other products, wholesale distribution to home centers, other retailers, on-line as well as direct to end consumers located primarily
in the United States. Greenwood is a processor and distributor of industrial wood and other specialty building products principally to
customers in the marine and transportation industries in the United States. JCSC is a processor and distributor of agricultural seeds
in the United States. JC USA provides professional and administrative services, including accounting and credit services, to its subsidiary
companies. A number of external factors can adversely
affect general workforces, economies and financial markets globally. Examples include, but are not limited to, the COVID-19 global pandemic
and political conflict in other regions. It is not possible for the Company to predict the duration or magnitude of adverse results of
such external factors and their effect on the Company’s business, financial condition, or ability to raise fun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Feb. 28,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se unaudited consolidated interim financial
statements have been prepared in conformity with generally accepted accounting principles of the United States of America (“US GAAP”)
for interim financial information and the rules and regulations of the Securities and Exchange Commission (“SEC"). Principles of consolidation These consolidated financial statements include
the accounts of the Company and its current wholly owned subsidiaries, JC USA, JCC, JCSC, and Greenwood, all of which are incorporated
under the laws of Oregon, U.S.A. All inter-company balances and transactions
have been eliminated upon consolidation.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the Company’s consolidated financial
statements include the estimated useful lives for depreciable and amortizable assets, the estimated allowances for doubtful accounts receivable
and inventory obsolescence, possible product liability and possible product returns, and litigation contingencies and claims. Actual results
could differ from those estimates. Cash and cash equivalents The Company considers all highly liquid instruments
with a maturity of three months or less at the time of issuance to be cash equivalents. At February 28, 2023, cash and cash equivalents
were $ 268,389 484,463 Accounts receivable Trade and other accounts receivable are reported at
face value less any provisions for uncollectible accounts considered necessary. Accounts receivable primarily includes trade receivables
from customers. The Company estimates doubtful accounts on an item-by-item basis and includes over aged accounts as part of allowance
for doubtful accounts, which are generally ones that are ninety days or greater overdue. The Company extends credit to domestic customers and
offers discounts for early payment. When extension of credit is not advisable, the Company relies on either prepayment or a letter of
credit. Inventory Inventory, which consists primarily of finished goods,
is recorded at the lower of cost, based on the average cost method, and market. Market is defined as net realizable value. An allowance
for potential non-saleable inventory due to excess stock or obsolescence is based upon a review of inventory components. Property, plant and equipment Property, plant and equipment are recorded at cost
less accumulated depreciation. The Company provides for depreciation over the estimated life of each asset on a straight-line basis over
the following periods:
Schedule of property plant and equipment useful life
Office equipment 3 7
Warehouse equipment 2 10
Buildings 5 30 Intangibles The Company’s intangible assets have a finite
life and are recorded at cost. Amortization is calculated using the straight-line method over the remaining life of the asset. The intangible
assets are reviewed annually for impairment.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The Company does not have any significant asset retirement obligations. Impairment of long-lived assets and long-lived assets to be disposed
of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 Currency and foreign exchange These financial statements are expressed in U.S. dollars
as the Company's operations are primarily based in the United States. The Company does not have non-monetary or monetary
assets and liabilities that are in a currency other than the U.S. dollar. Any statement of operations transactions in a foreign currency
are translated at rates that approximate those in effect at the time of translation. Gains and losses from translation of foreign currency
transactions into U.S. dollars are included in current results of operations. Earnings per share Basic earnings per common share is computed by dividing
net income available to common shareholders by the weighted average number of common shares outstanding in the period. Diluted earnings
per common share takes into consideration common shares outstanding (computed under basic earnings per share) and potentially dilutive
common shares. The earnings per share data for the three and six
month periods ended February 28, 2023 and 2022 are as follows:
Schedule of Earnings Per Share, Basic and Diluted
Three Month Periods ended February 28, Six Month Periods ended February 28,
2023 2022 2023 2022
Net (loss) income $ (972,038 ) $ 269,820 $ (1,045,798 ) $ (121,322 )
Basic weighted average number of common shares outstanding 3,498,899 3,492,842 3,497,543 3,491,969
Effect of dilutive securities
Stock options — — — —
Diluted weighted average number of common shares outstanding 3,498,899 3,492,842 3,497,543 3,491,969 The Company has no items of other comprehensive income
in any year presented. Therefore, net income presented in the consolidated statements of operations equals comprehensive income. Stock-based compensation All stock-based compensation is recognized as an expense
in the financial statements and such costs are measured at the fair value of the award. Financial instruments The Company uses the following methods and assumptions
to estimate the fair value of each class of financial instruments for which it is practicable to estimate such values: Cash Accounts receivable Bank Indebtedness Accounts payable and accrued liabilities The estimated fair values of the Company's financial
instruments as of February 28, 2023 and August 31, 2022 is as follows:
Fair Value, Option, Quantitative Disclosures
February
28, 2023 August
31, 2022
Carrying Fair Carrying Fair
Amount Value Amount Value
Cash and cash equivalents $ 268,389 $ 268,389 $ 484,463 $ 484,463
Accounts receivable, net of allowance 4,261,256 4,261,256 7,191,646 7,191,646
Accounts payable and accrued liabilities 2,401,675 2,401,675 3,422,086 3,422,086
Bank indebtedness 8,500,000 8,500,000 7,000,000 7,000,000 The following table presents information about the
assets that are measured at fair value on a recurring basis as of February 28, 2023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Fair Value, Assets Measured on Recurring Basis
February
28, 2023 Quoted
Prices Significant Significant
Assets:
Cash and cash equivalents $ 268,389 $ 268,389 $ — $ — The fair values of cash are determined through
market, observable and corroborated sources.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hipping and handling costs The Company incurs certain expenses related to preparing,
packaging and shipping its products to its customers, mainly third-party transportation fees. All costs related to these activities are
included as a component of cost of sales in the consolidated statements of operations. All costs billed to the customer are included as
sales in the consolidated statements of operations. Revenue recognition The Company recognizes revenue from the sales of lumber,
building supply products, industrial wood products, specialty metal products, and other specialty products, when the products are shipped,
title passes, and the ultimate collection is reasonably assured. Revenue from the Company's seed operations is generated from seed processing,
handling and storage services provided to seed growers, and by the sales of seed products. Revenue from the provision of these services
and products is recognized when the services have been performed, products sold and collection of the amounts is reasonably assu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PLANT AND EQUIPMENT</t>
        </is>
      </c>
      <c r="B1" s="2" t="inlineStr">
        <is>
          <t>6 Months Ended</t>
        </is>
      </c>
    </row>
    <row r="2">
      <c r="B2" s="2" t="inlineStr">
        <is>
          <t>Feb. 28, 2023</t>
        </is>
      </c>
    </row>
    <row r="3">
      <c r="A3" s="3" t="inlineStr">
        <is>
          <t>Inventory Disclosure [Abstract]</t>
        </is>
      </c>
      <c r="B3" s="4" t="inlineStr">
        <is>
          <t xml:space="preserve"> </t>
        </is>
      </c>
    </row>
    <row r="4">
      <c r="A4" s="4" t="inlineStr">
        <is>
          <t>PROPERTY, PLANT AND EQUIPMENT</t>
        </is>
      </c>
      <c r="B4" s="4" t="inlineStr">
        <is>
          <t>3. INVENTORY A summary of inventory is as follows:
Schedule of Inventory, Current
February
28, 2023 August
31, 2022
Wood products and metal products $ 22,355,455 $ 20,130,063
Agricultural seed products 724,192 502,250
Inventory Net $ 23,079,647 $ 20,632,313
4. PROPERTY, PLANT AND EQUIPMENT A summary of property, plant, and equipment is as
follows:
Schedule of property, plant, and equipment
February 28, 2023 August 31, 2022
Office equipment $ 648,978 $ 636,501
Warehouse equipment 1,714,239 1,504,867
Buildings 6,172,975 6,168,080
Land 559,065 559,065
Property, Plant and Equipment, Gross 9,095,257 8,868,513
Accumulated depreciation (4,164,235 ) (4,040,093 )
Net book value $ 4,931,022 $ 4,828,420 In the event that facts and circumstances indicate
that the carrying amount of an asset may not be recoverable and an estimate of future discounted cash flows is less than the carrying
amount of the asset, an impairment loss will be recognized. Management's estimates of revenues, operating expenses, and operating capital
are subject to certain risks and uncertainties which may affect the recoverability of the Company's investments in its assets. Although
management has made its best estimate of these factors based on current conditions, it is possible that changes could occur which could
adversely affect management's estimate of the net cash flow expected to be generated from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40:14Z</dcterms:created>
  <dcterms:modified xmlns:dcterms="http://purl.org/dc/terms/" xmlns:xsi="http://www.w3.org/2001/XMLSchema-instance" xsi:type="dcterms:W3CDTF">2023-04-13T20:40:14Z</dcterms:modified>
</cp:coreProperties>
</file>